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on7" sheetId="7" r:id="rId7"/>
    <s:sheet name="Consolidated Statements of Con8" sheetId="8" r:id="rId8"/>
    <s:sheet name="Consolidated Statements of Cash" sheetId="9" r:id="rId9"/>
    <s:sheet name="Organization and description of" sheetId="10" r:id="rId10"/>
    <s:sheet name="Summary of significant accounti" sheetId="11" r:id="rId11"/>
    <s:sheet name="Balance sheet components" sheetId="12" r:id="rId12"/>
    <s:sheet name="Fair value measurements" sheetId="13" r:id="rId13"/>
    <s:sheet name="Commitments and contingencies" sheetId="14" r:id="rId14"/>
    <s:sheet name="Convertible preferred stock" sheetId="15" r:id="rId15"/>
    <s:sheet name="Stockholders' equity (deficit)" sheetId="16" r:id="rId16"/>
    <s:sheet name="Stock plans" sheetId="17" r:id="rId17"/>
    <s:sheet name="Income taxes" sheetId="18" r:id="rId18"/>
    <s:sheet name="Net loss per share attributable" sheetId="19" r:id="rId19"/>
    <s:sheet name="Geographic information" sheetId="20" r:id="rId20"/>
    <s:sheet name="Selected Quarterly Data (Unaudi" sheetId="21" r:id="rId21"/>
    <s:sheet name="Summary of significant accoun22" sheetId="22" r:id="rId22"/>
    <s:sheet name="Summary of significant accoun23" sheetId="23" r:id="rId23"/>
    <s:sheet name="Balance sheet components (Table" sheetId="24" r:id="rId24"/>
    <s:sheet name="Fair value measurements (Tables" sheetId="25" r:id="rId25"/>
    <s:sheet name="Commitments and Contingencies (" sheetId="26" r:id="rId26"/>
    <s:sheet name="Convertible preferred stock (Ta" sheetId="27" r:id="rId27"/>
    <s:sheet name="Stockholders' equity (deficit) " sheetId="28" r:id="rId28"/>
    <s:sheet name="Stock plans (Tables)" sheetId="29" r:id="rId29"/>
    <s:sheet name="Income Taxes (Tables)" sheetId="30" r:id="rId30"/>
    <s:sheet name="Net loss per common share (Tabl" sheetId="31" r:id="rId31"/>
    <s:sheet name="Geographic information (Tables)" sheetId="32" r:id="rId32"/>
    <s:sheet name="Selected Quarterly Data (Unau33" sheetId="33" r:id="rId33"/>
    <s:sheet name="Organization and description 34" sheetId="34" r:id="rId34"/>
    <s:sheet name="Summary of significant accoun35" sheetId="35" r:id="rId35"/>
    <s:sheet name="Summary of significant accoun36" sheetId="36" r:id="rId36"/>
    <s:sheet name="Balance sheet components - Cash" sheetId="37" r:id="rId37"/>
    <s:sheet name="Balance sheet components - Prop" sheetId="38" r:id="rId38"/>
    <s:sheet name="Balance sheet components - Accr" sheetId="39" r:id="rId39"/>
    <s:sheet name="Fair value measurements (Detail" sheetId="40" r:id="rId40"/>
    <s:sheet name="Commitments and contingencies -" sheetId="41" r:id="rId41"/>
    <s:sheet name="Commitments and contingencies42" sheetId="42" r:id="rId42"/>
    <s:sheet name="Commitments and Contingencies43" sheetId="43" r:id="rId43"/>
    <s:sheet name="Convertible preferred stock (De" sheetId="44" r:id="rId44"/>
    <s:sheet name="Stockholders' equity (deficit45" sheetId="45" r:id="rId45"/>
    <s:sheet name="Stock plans - Stock incentive p" sheetId="46" r:id="rId46"/>
    <s:sheet name="Stock plans - RSU Activity (Det" sheetId="47" r:id="rId47"/>
    <s:sheet name="Stock plans - Risk free interes" sheetId="48" r:id="rId48"/>
    <s:sheet name="Stock plans - Stock-based compe" sheetId="49" r:id="rId49"/>
    <s:sheet name="Income Taxes (Details)" sheetId="50" r:id="rId50"/>
    <s:sheet name="Income Taxes - Unrecognized tax" sheetId="51" r:id="rId51"/>
    <s:sheet name="Net loss per share attributab52" sheetId="52" r:id="rId52"/>
    <s:sheet name="Geographic information (Details" sheetId="53" r:id="rId53"/>
    <s:sheet name="Selected Quarterly Data (Unau54" sheetId="54" r:id="rId54"/>
  </s:sheets>
  <s:definedNames/>
  <s:calcPr calcId="124519" calcMode="auto" fullCalcOnLoad="1"/>
</s:workbook>
</file>

<file path=xl/sharedStrings.xml><?xml version="1.0" encoding="utf-8"?>
<sst xmlns="http://schemas.openxmlformats.org/spreadsheetml/2006/main" uniqueCount="637">
  <si>
    <t>Document and Entity Information - USD ($)</t>
  </si>
  <si>
    <t>12 Months Ended</t>
  </si>
  <si>
    <t>Dec. 31, 2015</t>
  </si>
  <si>
    <t>Mar. 02, 2016</t>
  </si>
  <si>
    <t>Jun. 30, 2015</t>
  </si>
  <si>
    <t>Document and Entity Information</t>
  </si>
  <si>
    <t>Entity Registrant Name</t>
  </si>
  <si>
    <t>Invitae Corp</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Accelerated Filer</t>
  </si>
  <si>
    <t>Entity Voluntary Filers</t>
  </si>
  <si>
    <t>No</t>
  </si>
  <si>
    <t>Entity Well-known Seasoned Issuer</t>
  </si>
  <si>
    <t>Entity Common Stock, Shares Outstanding</t>
  </si>
  <si>
    <t>Entity Public Float</t>
  </si>
  <si>
    <t>Document Fiscal Year Focus</t>
  </si>
  <si>
    <t>Document Fiscal Period Focus</t>
  </si>
  <si>
    <t>FY</t>
  </si>
  <si>
    <t>Consolidated Balance Sheets - USD ($) $ in Thousands</t>
  </si>
  <si>
    <t>Dec. 31, 2014</t>
  </si>
  <si>
    <t>Current assets:</t>
  </si>
  <si>
    <t>Cash and cash equivalents</t>
  </si>
  <si>
    <t>Marketable securities</t>
  </si>
  <si>
    <t>Prepaid expenses and other current assets</t>
  </si>
  <si>
    <t>Total current assets</t>
  </si>
  <si>
    <t>Property and equipment, net</t>
  </si>
  <si>
    <t>Restricted cash</t>
  </si>
  <si>
    <t>Other assets</t>
  </si>
  <si>
    <t>Total assets</t>
  </si>
  <si>
    <t>Current liabilities:</t>
  </si>
  <si>
    <t>Accounts payable</t>
  </si>
  <si>
    <t>Accrued liabilities</t>
  </si>
  <si>
    <t>Capital lease obligation, current portion</t>
  </si>
  <si>
    <t>Debt, current portion</t>
  </si>
  <si>
    <t>Total current liabilities</t>
  </si>
  <si>
    <t>Capital lease obligation, net of current portion</t>
  </si>
  <si>
    <t>Debt, net of current portion</t>
  </si>
  <si>
    <t>Other long-term liabilities</t>
  </si>
  <si>
    <t>Total liabilities</t>
  </si>
  <si>
    <t>Commitments and contingencies (Note 5)</t>
  </si>
  <si>
    <t xml:space="preserve"> </t>
  </si>
  <si>
    <t>Convertible preferred stock, $0.0001 par value; 0 and 141,131,524 shares authorized, 0 and 141,131,524 shares issued and outstanding as of December 31, 2015 and December 31, 2014, respectively</t>
  </si>
  <si>
    <t>Stockholders' equity (deficit):</t>
  </si>
  <si>
    <t>Preferred stock, $0.0001 par value; 20,000,000 and 0 shares authorized, no shares issued and outstanding as of December 31, 2015 and December 31, 2014</t>
  </si>
  <si>
    <t>Common stock, $0.0001 par value; 400,000,000 and 160,131,524 shares authorized, 31,935,121 and 944,581 shares issued and outstanding as of December 31, 2015 and December 31, 2014, respectively</t>
  </si>
  <si>
    <t>Accumulated other comprehensive gain (loss)</t>
  </si>
  <si>
    <t>Additional paid-in capital</t>
  </si>
  <si>
    <t>Accumulated deficit</t>
  </si>
  <si>
    <t>Total Stockholders' equity (deficit)</t>
  </si>
  <si>
    <t>Total liabilities, convertible preferred stock, and stockholders' equity (deficit)</t>
  </si>
  <si>
    <t>Consolidated Balance Sheets (Parenthetical) - $ / shares</t>
  </si>
  <si>
    <t>Consolidated Balance Sheets</t>
  </si>
  <si>
    <t>Convertible preferred stock, par value (in dollars per share)</t>
  </si>
  <si>
    <t>Convertible preferred stock, shares authorized</t>
  </si>
  <si>
    <t>Convertible preferred stock, shares issued</t>
  </si>
  <si>
    <t>Convertible preferred stock, shares outstanding</t>
  </si>
  <si>
    <t>Preferred stock, par value (in dollars per shar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Consolidated Statements of Operations - USD ($) $ in Thousands</t>
  </si>
  <si>
    <t>Dec. 31, 2013</t>
  </si>
  <si>
    <t>Consolidated Statements of Operations</t>
  </si>
  <si>
    <t>Revenue</t>
  </si>
  <si>
    <t>Costs and operating expenses:</t>
  </si>
  <si>
    <t>Cost of revenue</t>
  </si>
  <si>
    <t>Research and development</t>
  </si>
  <si>
    <t>Selling and marketing</t>
  </si>
  <si>
    <t>General and administrative</t>
  </si>
  <si>
    <t>Total costs and operating expenses</t>
  </si>
  <si>
    <t>Loss from operations</t>
  </si>
  <si>
    <t>Other income (expense), net</t>
  </si>
  <si>
    <t>Interest expense</t>
  </si>
  <si>
    <t>Net loss</t>
  </si>
  <si>
    <t>Net loss attributable to common stockholders</t>
  </si>
  <si>
    <t>Net loss per share attributable to common stockholders, basic and diluted</t>
  </si>
  <si>
    <t>Shares used in computing net loss per share attributable to common stockholders, basic and diluted</t>
  </si>
  <si>
    <t>Consolidated Statements of Comprehensive Loss - USD ($) $ in Thousands</t>
  </si>
  <si>
    <t>Consolidated Statements of Comprehensive Loss</t>
  </si>
  <si>
    <t>Other comprehensive loss:</t>
  </si>
  <si>
    <t>Unrealized loss on available-for-sale marketable securities, net of tax</t>
  </si>
  <si>
    <t>Comprehensive loss</t>
  </si>
  <si>
    <t>Consolidated Statements of Convertible Preferred Stock and Stockholders' Equity (Deficit) - USD ($) $ in Thousands</t>
  </si>
  <si>
    <t>Common stock</t>
  </si>
  <si>
    <t>Accumulated Other Comprehensive Income (Loss)</t>
  </si>
  <si>
    <t>Total</t>
  </si>
  <si>
    <t>Balance at the beginning of the period at Dec. 31, 2012</t>
  </si>
  <si>
    <t>Balance at the beginning of the period (in shares) at Dec. 31, 2012</t>
  </si>
  <si>
    <t>Increase (Decrease) in Stockholders' Deficit</t>
  </si>
  <si>
    <t>Common stock issued on exercise of stock options</t>
  </si>
  <si>
    <t>Common stock issued on exercise of stock options (in shares)</t>
  </si>
  <si>
    <t>Vesting of common stock related to early exercise of options</t>
  </si>
  <si>
    <t>Vesting of common stock related to early exercise of options (in shares)</t>
  </si>
  <si>
    <t>Stock-based compensation expense</t>
  </si>
  <si>
    <t>Balance at the end of the period at Dec. 31, 2013</t>
  </si>
  <si>
    <t>Balance at the end of the period (in shares) at Dec. 31, 2013</t>
  </si>
  <si>
    <t>Balance at the end of the period at Dec. 31, 2014</t>
  </si>
  <si>
    <t>Balance at the end of the period (in shares) at Dec. 31, 2014</t>
  </si>
  <si>
    <t>Conversion of preferred stock into common stock upon initial public offering costs (in shares)</t>
  </si>
  <si>
    <t>Conversion of preferred stock into common stock upon initial public offering costs</t>
  </si>
  <si>
    <t>Issuance of common stock in connection with initial public offering, net of offering costs (in shares)</t>
  </si>
  <si>
    <t>Issuance of common stock in connection with initial public offering, net of offering costs</t>
  </si>
  <si>
    <t>Unrealized loss on investments</t>
  </si>
  <si>
    <t>Balance at the end of the period at Dec. 31, 2015</t>
  </si>
  <si>
    <t>Balance at the end of the period (in shares) at Dec. 31, 2015</t>
  </si>
  <si>
    <t>Consolidated Statements of Convertible Preferred Stock and Stockholders' Equity 2 (Deficit) - USD ($) $ in Thousands</t>
  </si>
  <si>
    <t>Convertible preferred stock</t>
  </si>
  <si>
    <t>Series D convertible preferred stock</t>
  </si>
  <si>
    <t>Series E convertible preferred stock</t>
  </si>
  <si>
    <t>Series F convertible preferred stock</t>
  </si>
  <si>
    <t>Increase (Decrease) in Convertible Preferred Stock</t>
  </si>
  <si>
    <t>Issuance of convertible preferred stock, net of issuance costs</t>
  </si>
  <si>
    <t>Issuance of convertible preferred stock, net of issuance costs (in shares)</t>
  </si>
  <si>
    <t>Consolidated Statements of Convertible Preferred Stock and Stockholders' Equity (Deficit) (Parenthetical) - USD ($) $ in Thousands</t>
  </si>
  <si>
    <t>Series C convertible preferred stock</t>
  </si>
  <si>
    <t>Sale price on common stock (in dollars per share)</t>
  </si>
  <si>
    <t>Issuance costs</t>
  </si>
  <si>
    <t>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premium on marketable securities</t>
  </si>
  <si>
    <t>Loss on disposal of assets</t>
  </si>
  <si>
    <t>Changes in operating assets and liabilities</t>
  </si>
  <si>
    <t>Accrued expenses and other liabilities</t>
  </si>
  <si>
    <t>Net cash used in operating activities</t>
  </si>
  <si>
    <t>Cash flows from investing activities</t>
  </si>
  <si>
    <t>Purchase of marketable securities</t>
  </si>
  <si>
    <t>Proceeds from sales and maturities of marketable securities</t>
  </si>
  <si>
    <t>Purchases of property and equipment</t>
  </si>
  <si>
    <t>Change in restricted cash</t>
  </si>
  <si>
    <t>Net cash used in investing activities</t>
  </si>
  <si>
    <t>Cash flows from financing activities</t>
  </si>
  <si>
    <t>Proceeds from issuance of convertible preferred stock, net of issuance costs</t>
  </si>
  <si>
    <t>Proceeds from issuance of common stock upon initial public offering, net of issuance costs</t>
  </si>
  <si>
    <t>Proceeds from exercise of stock options</t>
  </si>
  <si>
    <t>Proceeds from loan agreement, net of financing costs</t>
  </si>
  <si>
    <t>Loan payments</t>
  </si>
  <si>
    <t>Capital lease principal payment</t>
  </si>
  <si>
    <t>Payments for deferred offering costs</t>
  </si>
  <si>
    <t>Net cash provided by financing activities</t>
  </si>
  <si>
    <t>Net increase (decrease) in cash and cash equivalents</t>
  </si>
  <si>
    <t>Cash and cash equivalents at beginning of period</t>
  </si>
  <si>
    <t>Cash and cash equivalents at end of period</t>
  </si>
  <si>
    <t>Supplemental cash flow information</t>
  </si>
  <si>
    <t>Interest paid</t>
  </si>
  <si>
    <t>Supplemental cash flow information of non-cash investing and financing activities:</t>
  </si>
  <si>
    <t>Equipment acquired through capital leases</t>
  </si>
  <si>
    <t>Change in purchases of property and equipment in accounts payable and accrued liabilities</t>
  </si>
  <si>
    <t>Deferred offering costs included in accounts payable and accrued liabilities</t>
  </si>
  <si>
    <t>Organization and description of business</t>
  </si>
  <si>
    <t>1. Organization and description of business
Invitae Corporation (the "Company") was incorporated in the state of Delaware on January 13, 2010, as Locus Development, Inc. and changed its name to Invitae Corporation in 2012. The Company utilizes an integrated portfolio of laboratory processes, software tools and informatics capabilities to process DNA-containing samples, analyze information about patient-specific genetic variation and generate test reports for clinicians and their patients. The Company's laboratory is located in San Francisco, California. The Company's current product is an assay of over 600 genes that can be used for multiple indications. The test includes multiple genes associated with hereditary cancer, neurological disorders, cardiovascular disorders and other hereditary conditions. The Company operates in one segment.
Initial Public Offering
In February 2015, the Company completed an initial public offering ("IPO") of its common stock. In connection with its IPO, the Company sold 7,302,500 shares of common stock at $16.00 per share for aggregate net proceeds of $105.7 million after underwriting discounts and commissions and offering expenses payable by the Company. This includes the exercise in full by the underwriters of their option to purchase up to 952,500 additional shares of common stock at the same price to cover over-allotments. Upon the closing of the IPO, all shares of convertible preferred stock then outstanding converted into 23,521,889 shares of common stock.
Upon the effectiveness of the Amended and Restated Certificate of Incorporation of the Company on February 12, 2015, the number of shares of capital stock the Company is authorized to issue was increased to 420,000,000 shares, of which 400,000,000 shares are common stock and 20,000,000 shares are preferred stock. Both the common stock and preferred stock have a par value of $0.0001 per share. There are no shares of preferred stock outstanding at December 31, 2015.</t>
  </si>
  <si>
    <t>Summary of significant accounting policies</t>
  </si>
  <si>
    <t>2. Summary of significant accounting policies
Principles of consolidation
The Company's consolidated financial statements have been prepared in conformity with accounting principles generally accepted in the United States of America ("U.S. GAAP"). The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the recoverability of long-lived assets; the fair value of the Company's common stock prior to the IPO;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
Concentrations of credit risk and other risks and uncertainties
Financial instruments that potentially subject the Company to a concentration of credit risk consist of cash and cash equivalents. The Company's cash and cash equivalents are held by financial institutions in the United States and Chile. Such deposits may exceed federally insured limits.
As of December 31, 2015, substantially all of the Company's revenue has been derived from sales of its assays. Significant customers are those which represent 10% or more of the Company's total revenue for each year presented on the statements of operations and comprehensive loss. For each significant customer, revenue as a percentage of total revenue are as follows:
December 31,
Customers
2015
2014
2013
Customer A
*
*
%
Customer B
*
%
—
Customer C
%
*
*
*
Less than 10% of total revenue
Cash equivalents
The Company considers all highly liquid investments with original maturities of three months or less from the date of purchase to be cash equivalents. Cash equivalents consist primarily of amounts invested in money market funds and U.S government agency securities.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in debt securities at the time of purchase and reevaluates such designation as of each balance sheet date. Short-term marketable securities have maturities less than 365 days as of the balance sheet date. Unrealized gains and losses are excluded from earnings and are reported as a component of other comprehensive incom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
Restricted cash
Restricted cash consists of money market funds that serve as: collateral for a security deposit for the Company's lease agreement for a laboratory and headquarters entered into in September 2015; collateral for a credit card agreement at one of the Company's financial institutions; and for securing a letter of credit as collateral for the Company's Cambridge Massachusetts facility sublease agreement.
Internal-use software
The Company capitalizes third-party costs incurred in the application development stage to design and implement internal-use software. Maintenance and training costs relating to internal-use software are expensed as incurred. Capitalized internal-use software costs are recorded as property and equipment and are amortized over estimated useful lives of up to three years on a straight line basis. Amortization of capitalized internal-use software costs is recorded as sales and marketing expense.
During the years ended December 31, 2015, 2014 and 2013, the Company capitalized $1.5 million, $550,000 and $250,000, respectively, of internal-use software development costs. Internal-use software amortization was $718,000, $152,000, and zero, in 2015, 2014 and 2013, respectively. The carrying value of capitalized internal-use software at December 31, 2015 and 2014 was $1.4 million and $648,000, respectively. The weighted average useful life of capitalized internal-use software at December 31, 2015 was 13 months.
Deferred offering costs
Deferred offering costs, which primarily consist of direct incremental legal, accounting and other fees relating to the IPO, were initially capitalized. As of December 31, 2014, the Company capitalized $1.9 million of deferred offering costs in other assets on the consolidated balance sheets. The deferred offering costs were subsequently offset against IPO proceeds upon the closing of the IPO in February 2015.
Leases
The Company rents its facilities under operating lease agreements and recognizes related rent expense on a straight-line basis over the term of the lease. Some of the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The Company recognizes rent expense beginning on the date it obtains the legal right to use and control the leased space.
Property and equipment
Property and equipment are stated at cost less accumulated depreciation and amortization. Depreciation is computed using the straight-line method over the estimated useful lives of the assets, generally between three and seven years. Leasehold improvements are amortized using the straight-line method over the shorter of the estimated useful life of the asset or the term of the lease. Amortization expense of assets acquired through capital leases is included in depreciation and amortization expense in the consolidated statements of operations and comprehensive loss.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and comprehensive loss in the period realized.
The useful lives of the property and equipment are as follows:
Furniture and fixtures
7 years
Automobiles
7 years
Laboratory equipment
5 years
Computer equipment
3 years
Software
3 years
Leasehold improvements
Shorter of lease term or estimated useful life
Long-lived assets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would be assessed using discounted cash flows or other appropriate measures of fair value. The Company has not recorded an impairment of any long-lived assets during any of the periods presented.
Fair value of financial instruments
The Company's financial instruments consist principally of cash and cash equivalents, marketable securities, accounts payable, capital leases and debt relating to equipment financing. The carrying amounts of certain of these financial instruments, including cash and cash equivalents, and accounts payable, approximate fair value due to their short maturities. Based on borrowing rates available to us, the carrying value of capital leases approximates fair value.
See Note 4, "Fair value measurements" for further information on the fair value of the Company's financial instruments.
Revenue recognition
Revenue is generated from the sale of tests that provide analysis and associated interpretation of the sequencing of parts of the genome. Revenue associated with subsequent re-requisition services was de minimis for all periods presented.
Revenue is recognized when persuasive evidence of an arrangement exists; delivery has occurred or services have been rendered; the fee is fixed or determinable; and collectability is reasonably assured. The criterion for whether the fee is fixed or determinable and whether collectability is reasonably assured are based on management's judgments. When evaluating collectability, in situations where contracted reimbursement coverage does not exist, the Company considers whether the Company has sufficient history to reliably estimate a payer's individual payment patterns. The Company reviews the number of tests paid against the number of tests billed over at least several months of payment history and the payer's outstanding balance for unpaid tests to determine whether payments are being made at a consistently high percentage of tests billed and at appropriate amounts given the amount billed. For most payers, the Company has not been able to demonstrate a predictable pattern of collectability, and therefore recognizes revenue when payment is received. For payers who have demonstrated a consistent pattern of payment of tests billed at appropriate amounts, the Company recognizes revenue, at estimated realizable amounts, upon delivery of test results.
Cost of revenue
Cost of revenue reflects the aggregate costs incurred in delivering the genetic testing results to clinicians and includes expenses for personnel costs including stock-based compensation, materials and supplies, equipment and infrastructure expenses associated with testing and allocated overhead including rent, equipment depreciation and utilities. Costs associated with performing the Company's test are recorded as the test is processed regardless of whether and when revenue is recognized with respect to that test.
Research and development
Research and development costs are charged to operations as incurred. Research and development costs include, but are not limited to, payroll and personnel- related expenses, stock-based compensation expense, reagents and laboratory supplies, consulting costs, and allocated overhead including rent, information technology, equipment depreciation and utilitie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Stock-based compensation
The Company measures its stock-based payment awards made to employees and directors based on the estimated fair values of the awards and recognizes the compensation expense over the requisite service period. The Company uses the Black-Scholes option-pricing model to estimate the fair value of its stock-based awards. Stock-based compensation expense is recognized using the straight-line meth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compensation expense related to stock options granted to non-employees based on the fair values estimated using the Black-Scholes model. Stock options granted to non-employees are remeasured at each reporting date until the award is vested.
Foreign currency transactions
The Company uses the U.S. dollar as its functional currency for its subsidiary in Chile. Foreign currency assets and liabilities are remeasured into U.S. dollars using the end of period exchange rates except for nonmonetary assets and liabilities, which are remeasured using historical exchange rates. Expenses are remeasured using an average exchange rate for the respective period. Gains or losses from foreign currency transactions are included in other income (expense), net, on the consolidated statements of operations. Foreign currency transaction gains and losses have not been significant to the consolidated financial statements for all periods presented.
Comprehensive loss
Comprehensive loss is composed of two components: net loss and other comprehensive loss. Other comprehensive loss refers to gains and losses that under U.S. GAAP are recorded as an element of stockholders' equity(deficit), but are excluded from net loss. The Company's other comprehensive loss consists of unrealized gains and losses on investments in available-for-sale securities.
Net loss per share attributable to common stockholders
Basic net loss per share attributable to common stockholders is calculated by dividing net loss attributable to common stockholders by the weighted-average number of common shares outstanding during the period, without consideration of common stock equivalents. Diluted net loss per share attributable to common stockholders is computed by dividing net loss attributable to common stockholders by the weighted-average number of common share equivalents outstanding for the period determined using the treasury stock method. Potentially dilutive securities consisting of convertible preferred stock, options to purchase common stock and restricted stock units are considered to be common stock equivalents and were excluded from the calculation of diluted net loss per share attributable to common stockholders because their effect would be antidilutive for all periods presented. Common shares subject to repurchase are excluded from weighted-average shares. For the years ended December 31, 2015, 2014 and 2013; 4,659, 23,903 and 54,407 shares subject to repurchase, respectively, are excluded from the basic loss per share calculation.
Recent accounting pronouncements
In February 2016, the Financial Accounting Standards Board ("FASB") issued Accounting Standards Update ("ASU") 2016-02, Leases (Topic 842). Under the new guidance, lessees will be required to recognize a lease liability and a right-of-use asset for all leases (with the exception of short-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Company is evaluating the effect that ASU 2014-09 will have on its consolidated financial statements and related disclosures. The Company has not yet selected an implementation date nor has it determined the effect of the standard on its ongoing financial reporting.
In November 2015, the FASB issued ASU 2015-17, Balance Sheet Classification of Deferred Taxes to simplify the presentation of deferred income taxes. The amendments in this update require that deferred tax liabilities and assets be classified as noncurrent in a classified statement of financial position. The Company has elected to early adopt ASU 2015-17 as of December 31, 2015. Because the net deferred tax assets have been offset by a valuation allowance and the deferred tax liabilities were not material no deferred tax assets or liabilities were disclosed in prior years in the classified balance sheet and therefore this early adoption has no impact on the Company's consolidated financial statements for the periods presented.
In April, 2015, the FASB issued ASU 2015-03, Interest—Imputation of Interest (Subtopic 835-30): Simplifying the Presentation of Debt Issuance Costs. ASU 2015-03 simplifies the presentation of debt issuance costs and requires debt issuance costs related to a recognized debt liability to be presented in the balance sheet as a direct deduction from the debt liability instead of as an asset. ASU 2015-03 is effective for annual and interim periods beginning on or after December 15, 2015 and early adoption is permitted. The Company early adopted ASU 2015-03 in the second quarter of 2015 and the adoption of this standard did not have an impact on the Company's consolidated financial statements.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2015-14, Revenue from Contracts with Customers (Topic 606). ASU 2015-14 defers the effective date of ASU 2014-09 for public business entities by one year to annual reporting periods beginning after December 15, 2017. Therefore, the new standard will become effective for the Company on January 1, 2018 and early application is permitted for periods beginning on or after January 1, 2017. The standard permits the use of either the retrospective or cumulative effect transition method. The Company is evaluating the effect that ASU 2014-09 will have on its consolidated financial statements and related disclosures. The Company has not yet selected an implementation date or a transition method nor has it determined the effect of the standard on its ongoing financial reporting.
In August 2014, the FASB issued ASU No. 2014-15 (Subtopic 205- 40), Presentation of Financial Statements—Going Concern: Disclosure of Uncertainties about an Entity's Ability to Continue as a Going Concern ("ASU 2014-15"), which provides guidance about management's responsibility to evaluate whether there is substantial doubt about the Company's ability to continue as a going concern and to provide related footnote disclosure. ASU 2014-15 will be effective in the fourth quarter of 2016. Early application is permitted. The adoption of this standard is not expected to have an effect on the Company's consolidated financial statements.</t>
  </si>
  <si>
    <t>Balance sheet components</t>
  </si>
  <si>
    <t>3. Balance sheet components
Cash equivalents and marketable securities
The following is a summary of cash equivalents and marketable securities (in thousands).
December 31, 2015
Amortized Cost
Gross Unrealized Gains
Gross Unrealized Losses
Estimated Fair Value
Money market funds
$
$
—
$
—
$
U.S. treasury notes
—
—
U.S. government agency securities
)
​
​
​
​
​
​
​
​
​
​
​
​
​
​
$
$
$
)
$
​
​
​
​
​
​
​
​
​
​
​
​
​
​
​
​
​
​
​
​
​
​
​
​
​
​
​
​
Reported as:
Cash equivalents
$
Restricted cash
Marketable securities
​
​
​
​
​
​
​
​
​
​
​
​
​
​
Total cash equivalents, restricted cash and marketable securities
$
​
​
​
​
​
​
​
​
​
​
​
​
​
​
​
​
​
​
​
​
​
​
​
​
​
​
​
​
December 31, 2014
Amortized Cost
Gross Unrealized Gains
Gross Unrealized Losses
Estimated Fair Value
Money market funds
$
$
—
$
—
$
​
​
​
​
​
​
​
​
​
​
​
​
​
​
$
$
—
$
—
$
​
​
​
​
​
​
​
​
​
​
​
​
​
​
​
​
​
​
​
​
​
​
​
​
​
​
​
​
Reported as:
Cash equivalents
$
Restricted cash
​
​
​
​
​
​
​
​
​
​
​
​
​
​
Total cash equivalents, and restricted cash
$
​
​
​
​
​
​
​
​
​
​
​
​
​
​
​
​
​
​
​
​
​
​
​
​
​
​
​
​
The following table summarizes the available-for-sale securities that were in an unrealized loss position as of December 31, 2015, having been in such a position for less than 12 months, and none having been deemed to be other-than-temporarily impaired (in thousands):
Gross Unrealized Losses
Estimated Fair Value
U.S. government agency securities
$
$
None of the available-for-sale securities held as of December 31, 2015 has been in a continuous unrealized loss position for more than one year. As of December 31, 2015,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
At December 31, 2015, the remaining contractual maturities of available-for-sale securities were less than one year. For the year ended December 31, 2015, realized gains or losses on available-for-sale securities were de minimis. There were no available-for-sale marketable securities held by the Company at December 31, 2014.
Property and equipment, net
Property and equipment consisted of the following (in thousands):
December 31,
2015
2014
Leasehold improvements
$
$
Laboratory equipment
Equipment under capital lease
Computer equipment
Software
Furniture and fixtures
Automobiles
—
Construction-in-progress
​
​
​
​
​
​
​
​
Total property and equipment, gross
Accumulated depreciation and amortization
)
)
​
​
​
​
​
​
​
​
Total property and equipment, net
$
$
​
​
​
​
​
​
​
​
​
​
​
​
​
​
​
​
Included in the construction-in-progress balance as of December 31, 2014 was $2.9 million of capital lease equipment that had not been placed in service. Depreciation and amortization expense was $5.3 million, $2.3 million and $0.9 million for the years ended December 31, 2015, 2014 and 2013, respectively.
Accrued liabilities
Accrued liabilities consisted of the following (in thousands):
Year ended December 31,
2015
2014
Accrued compensation and related expenses
$
$
Accrued laboratory materials purchases
—
Accrued professional services
Accrued costs for construction-in-progress
—
Other
​
​
​
​
​
​
​
​
Total accrued liabilities
$
$
​
​
​
​
​
​
​
​
​
​
​
​
​
​
​
​</t>
  </si>
  <si>
    <t>Fair value measurements</t>
  </si>
  <si>
    <t>4. Fair value measurements
Financial assets and liabilities are recorded at fair value. The carrying amounts of certain of the Company's financial instruments, including cash equivalents, and accounts payable, are valued at cost, which approximates fair value due to their short maturities.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the Company's consolidated financial instruments that were measured at fair value on a recurring basis as of December 31, 2015 and 2014 (in thousands):
December 31, 2015
Level 1
Level 2
Level 3
Total
Financial assets:
Money market funds
$
$
—
$
—
$
U.S. treasury notes
—
—
U.S. government agency securities
—
—
​
​
​
​
​
​
​
​
​
​
​
​
​
​
Total financial assets
$
$
$
—
$
​
​
​
​
​
​
​
​
​
​
​
​
​
​
​
​
​
​
​
​
​
​
​
​
​
​
​
​
December 31, 2014
Level 1
Level 2
Level 3
Total
Financial assets:
Money market funds
$
$
—
$
—
$
​
​
​
​
​
​
​
​
​
​
​
​
​
​
Total financial assets
$
$
—
$
—
$
​
​
​
​
​
​
​
​
​
​
​
​
​
​
​
​
​
​
​
​
​
​
​
​
​
​
​
​
The Company's debt securities of U.S. government agency ent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reference data.
There were no transfers between Level 1 and Level 2 during the periods presented.
The fair value of the Company's outstanding debt is estimated using the net present value of the payments, discounted at an interest rate that is consistent with market interest rates, which is a Level 2 input. The carrying amount and the estimated fair value of the Company's outstanding debt at December 31, 2015, and 2014, are as follows (in thousands):
December 31, 2015
December 31, 2014
Carrying Amount
Fair Value
Carrying Amount
Fair Value
Debt
$
$
$
—
$
—</t>
  </si>
  <si>
    <t>Commitments and contingencies</t>
  </si>
  <si>
    <t>Commitments and contingencies.</t>
  </si>
  <si>
    <t>5. Commitments and contingencies
Operating Leases
Through December 31, 2014,the Company had entered into various non-cancelable operating lease agreements for office and laboratory facilities located in California with lease periods expiring between 2016 and 2020 and for laboratory space in Santiago, Chile with a lease term expiring in 2017. In March 2015, the Company leased additional space in San Francisco and Oakland, California. The leases expire in April and June 2017, respectively. In April 2015 the Company leased additional space in Cambridge, Massachusetts; this lease expires in January 2018. Some of the lease agreements include scheduled rent increases over the terms of the leases. Rent increases, including the impact of rent holidays and leasehold improvement allowances from landlords, are recognized as deferred rent and are amortized on a straight-line basis over the term of the original lease.
In September 2015, the Company entered into a lease agreement for a laboratory and headquarters in San Francisco, California. This lease expires in July 2026 and the Company may renew the lease for an additional ten years. The Company has determined the lease term to be a ten-year period expiring in 2026. The lease term commenced when the Company took occupancy of the facility in the first quarter of 2016. In connection with the execution of the lease, the Company provided a security deposit of approximately $4.6 million which is included in restricted cash in the Company's consolidated balance sheets. Minimum annual rent under the lease is subject to increases based on stated rental adjustment terms. In addition, per the terms of the lease, the Company will receive a $5.2 million lease incentive in the form of reimbursement from the landlord for a portion of the costs of leasehold improvements the Company makes to the facility. The assets purchased with the lease incentive will be included in property and equipment, net in the Company's consolidated balance sheets and the lease incentive will be recognized as a reduction of rental expense on a straight-line basis over the term of the lease. At December 31, 2015, none of the incentive had been utilized by the Company. At December 31, 2015, aggregate future minimum lease payments for the new facility are approximately $72.0 million.
In addition to the security deposit of approximately $4.6 million for the new laboratory and headquarters facility, the Company has provided security deposits of $1.5 million and $1.4 million as of December 31, 2015 and 2014, respectively, as collateral for other leases, which are included in other assets in the Company's balance sheets.
Future minimum payments under non-cancelable operating leases as of December 31, 2015 are as follows (in thousands):
Year ending December 31,
Amounts
2016
$
2017
2018
2019
2020
Thereafter
​
​
​
​
​
Total minimum lease payments
$
​
​
​
​
​
​
​
​
​
​
Rent expense was $3.7 million, $1.4 million and $0.8 million for the years ended December 31, 2015, 2014 and 2013, respectively.
Equipment Financing
In July 2015, the Company entered into a Loan and Security Agreement (the "Loan Agreement") with a bank under which term loans for purchases of equipment up to an aggregate of $15.0 million are available in tranches not to exceed $2.0 million, other than the initial $2.5 million tranche on the date of the Loan Agreement. The Company may request additional tranches to finance the purchase of equipment through December 31, 2016, subject to certain restrictions. The term loans under the Loan Agreement bear interest at a floating rate equal to 0.25% below the prime rate as published in the Wall Street Journal effective on the date the change in the prime rate becomes effective. The Company is required to repay the outstanding principal and accrued but unpaid interest on each tranche in equal monthly installments beginning one month after each advance and ending on July 17, 2020 (the "Term Date"). Any then-unpaid principal and interest on advances under the Loan Agreement are payable on the Term Date. The Company may, at its option, prepay the borrowings by paying the lender a prepayment premium.
The Company's obligations under the Loan Agreement are subject to covenants, including covenants to maintain a minimum liquidity level with the bank, and additional covenants limiting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As of December 31, 2015, the Company was in compliance with all covenants under the Loan Agreement. The Company's obligations under the Loan Agreement are secured by a security interest on substantially all of its assets, excluding its intellectual property and certain other assets.
At December 31, 2015, obligations under the Loan Agreement were $7.0 million. Debt issuance costs related to the Loan Agreement of $47,000 were recorded as a direct deduction from the debt liability and are amortized to interest expense over the term of the Loan Agreement in accordance with ASU 2015-03. Future payments under the Loan Agreement as of December 31, 2015 are as follows (in thousands):
Year ending December 31,
Amounts
2016
$
2017
2018
2019
2020
Thereafter
—
​
​
​
​
​
Total remaining debt payments
Less: amount representing debt discount
)
Less: amount representing interest
)
​
​
​
​
​
Present value of remaining debt payments
Less: current portion
)
​
​
​
​
​
Total noncurrent debt obligation
$
​
​
​
​
​
​
​
​
​
​
Capital leases
The Company has entered into various capital lease agreements to obtain lab equipment. The terms of the capital leases is typically three years with interest rates ranging from 3.8% to 4.3%. The leases are secured by the underlying equipment. The portion of the future payments designated as principal repayment was classified as a capital lease obligation on the consolidated balance sheets. Future payments under the capital lease as of December 31, 2015 are as follows (in thousands):
Year ending December 31,
Amounts
2016
$
2017
2018
​
​
​
​
​
Total capital lease obligations
Less: amount representing interest
)
​
​
​
​
​
Present value of net minimum capital lease payments
Less: current portion
)
​
​
​
​
​
Total noncurrent capital lease obligations
$
​
​
​
​
​
​
​
​
​
​
Interest expense related to capital leases was $141,000, $61,000 and $59,000 for the years ended December 31, 2015, 2014 and 2013, respectively.
Property and equipment under capital leases was $8.2 million and $6.6 million as of December 31, 2015 and 2014, respectively, including $2.9 million of capital lease equipment that had not been placed in service as of December 31, 2014. Accumulated depreciation and amortization, collectively, on these assets was $2.8 million and $1.4 million as of December 31, 2015 and 2014, respectively.
Guarantees and indemnifications
As permitted under Delaware law and in accordance with the Company's bylaws, the Company indemnifies its officers and directors for certain events or occurrences while the officer or director is or was serving in such capacity. The maximum amount of potential future indemnification is unlimited; however, the Company currently holds director and officer liability insurance. This insurance allows the transfer of the risk associated with the Company's exposure and may enable it to recover a portion of any future amounts paid. The Company believes the fair value of these indemnification agreements is minimal. Accordingly, the Company has not recorded any liabilities associated with these indemnification agreements as of December 31, 2015 or 2014.
Contingencies
On September 16, 2015, GeneDx, Inc. and Bio-Reference Laboratories, Inc. filed an action against the Company in the U.S. District Court for the District of New Jersey. The Complaint alleges that the Company wrongfully solicited and hired employees away from the plaintiffs in order to acquire access to trade secrets and other confidential business information belonging to the plaintiffs. The Complaint alleges claims for relief based on legal theories of unfair competition, tortious interference with prospective economic advantage, tortious interference with contract, and trade secret misappropriation, and seeks injunctive relief; damages, including punitive damages; and attorneys' fees and costs. On October 22, 2015, the Company filed a motion to dismiss the action for lack of personal jurisdiction and, in the alternative, to transfer the action to the U.S. District Court for the Northern District of California. On November 13, 2015, the plaintiffs filed their First Amended Complaint. On December 14, 2015, the Company responded by again filing a motion to dismiss the action for lack of personal jurisdiction and, in the alternative, to transfer the action to the U.S. District Court for the Northern District of California. The parties are negotiating the exchange of information regarding the issue of personal jurisdiction, and have extended the plaintiffs' deadline to respond to the motion pending the outcome of that negotiation. The current due date for the plaintiffs' response is March 21, 2016. The Company believes the action is without merit and intends to defend itself vigorously.
The Company was not a party to any other material legal proceedings at December 31, 2015, or at the date of this report. The Company may from time to time become involved in various legal proceedings arising in the ordinary course of business, and the resolution of any such claims could be material.</t>
  </si>
  <si>
    <t>6. Convertible preferred stock
Convertible preferred stock as of December 31, 2014 consisted of the following (in thousands, except share and per share data):
Shares authorized
Original issue price
Shares issued and outstanding
Aggregate liquidation amount
Proceeds, net of issuance costs
Series A
$
$
$
Series B
Series C
Series D
Series E
Series F
​
​
​
​
​
​
​
​
​
​
​
​
​
​
​
​
​
Balance at December 31, 2014
$
$
​
​
​
​
​
​
​
​
​
​
​
​
​
​
​
​
​
Upon the closing of the IPO in February 2015, the 141,131,524 shares of convertible preferred stock then outstanding converted into 23,521,889 shares of common stock.</t>
  </si>
  <si>
    <t>Stockholders' equity (deficit)</t>
  </si>
  <si>
    <t>Stockholders' deficit</t>
  </si>
  <si>
    <t>7. Stockholders' equity (deficit)
Common stock
The holders of each share of common stock have one vote for each share of stock. The common stockholders are also entitled to receive dividends whenever funds and assets are legally available and when declared by the Board of Directors, subject to the prior rights of holders of all series of convertible preferred stock outstanding.
As of December 31, 2015 and 2014, the Company had reserved shares of common stock, on an as-if converted basis, for issuance as follows:
As of December 31,
2015
2014
Conversion of convertible preferred stock
—
Options issued and outstanding
Options available for grant under stock option plan
Shares reserved for issuance under the 2015 Employee Stock Purchase Plan
—
​
​
​
​
​
​
​
​
Total
​
​
​
​
​
​
​
​
​
​
​
​
​
​
​
​</t>
  </si>
  <si>
    <t>Stock plans</t>
  </si>
  <si>
    <t>Stock incentive plan</t>
  </si>
  <si>
    <t>8. Stock plans
Stock incentive plans
In 2010, the Company adopted the 2010 Incentive Plan (the "2010 Plan"). The 2010 Plan provides for the granting of stock-based awards to employees, directors, and consultants under terms and provisions established by the Board of Directors. Under the terms of the 2010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Board of Directors. The terms of options granted under the 2010 Plan may not exceed ten years.
In January 2015, the Company adopted the 2015 Stock Incentive Plan, (the "2015 Plan"), which became effective upon the closing of the IPO. The 2015 Plan had 4,370,452 shares of common stock reserved for future issuance at the time of its effectiveness, which included 120,452 shares under the 2010 Plan which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Typically, the vesting schedule for options granted to newly hired employees provides that 1 / 4 of the grant vests upon the first anniversary of the employee's date of hire, with the remainder of the shares vesting monthly thereafter at a rate of 1 / 48 of the total shares subject to the option. All other options typically vest in equal monthly installments over the four-year vesting schedule.
Restricted stock units generally vest over a period of three years. Typically, the vesting schedule for restricted stock units provides that one third of the grant vests upon each anniversary of the grant date.
2015 employee stock purchase plan
In January 2015, the Company adopted the 2015 Employee Stock Purchase Plan (the "ESPP"), which became effective upon the closing of the IPO. A total of 325,000 shares of common stock are reserved for issuance under the ESPP. Eligible employees may purchase common stock at 85% of the lesser of the fair market value of common stock on the purchase date or last trading day preceding the offering date. The ESPP provides for automatic annual increases in shares available for grant, beginning on January 1, 2016 through January 1, 2025. The initial ESPP purchase period commenced in the fourth quarter of 2015.
Activity under the 2010 Plan and the 2015 Plan is set forth below (in thousands, except share and per share amounts and years):
Shares available for grant
Stock options outstanding
Weighted- average exercise price
Weighted- average remaining contractual life (years)
Aggregate intrinsic value
Balances at December 31, 2013
$
$
Additional shares reserved
—
—
Repurchase of unvested early exercise shares
—
—
Options granted
)
Options cancelled
)
Options exercised
—
)
​
​
​
​
​
​
​
​
​
​
​
​
​
​
​
​
​
Balances at December 31, 2014
$
$
​
​
​
​
​
​
​
​
​
​
​
​
​
​
​
​
​
Additional shares reserved
—
Options granted
)
Options cancelled
)
Options exercised
—
)
Restricted stock units granted
)
—
​
​
​
​
​
​
​
​
​
​
​
​
​
​
​
​
​
Balances at December 31, 2015
$
$
​
​
​
​
​
​
​
​
​
​
​
​
​
​
​
​
​
Options exercisable at December 31, 2015
$
$
Options vested and expected to vest at December 31, 2015
$
$
The aggregate intrinsic value is calculated as the difference between the exercise price of the underlying stock options and the fair value of the Company's common stock for stock options that were in-the-money.
The weighted-average fair value of options to purchase common stock granted was $6.26, $4.68 and $1.83 per share in the years ended December 31, 2015, 2014 and 2013, respectively. The weighted-average fair value of restricted stock units granted was $10.72 , $0.00, and $0.00 in the years ended December 31, 2015, 2014 and 2013, respectively.
The fair value of options to purchase common stock vested was $2,128,000, $494,000 and $204,000 in the years ended December 31, 2015, 2014 and 2013, respectively.
The intrinsic value of options to purchase common stock exercised was $1,285,000, $644,000 and $60,000 in the years ended December 31, 2015, 2014 and 2013, respectively.
The following table summarizes RSU activity for the year ended December 31, 2015:
Number of Shares
Weighted- Average Grant Date Fair Value
Balance at December 31, 2014
—
$
—
RSUs granted
RSUs vested
—
—
RSUs cancelled
)
​
​
​
​
​
​
​
​
Balance at December 31, 2015
$
​
​
​
​
​
​
​
​
​
​
​
​
​
​
​
​
Stock-based compensation
The Company uses the grant date fair value of its common stock to value both employee and non-employee options when granted. The Company revalues non-employee options each reporting period using the fair market value of the Company's common stock as of the last day of each reporting period.
In determining the fair value of the stock-based awards, the Company uses the Black-Scholes option-pricing model and assumptions discussed below. Each of these inputs is subjective and its determination generally requires significant judgment.
Expected term —The expected term represents the period that the Company's stock-based awards are expected to be outstanding and is determined using the simplified method (based on the midpoint between the vesting date and the end of the contractual term).
Expected volatility —Because the Company was privately held and did not have any trading history for its common stock, the expected volatility was estimated based on the average volatility for comparable publicly traded biopharmaceutical companies over a period equal to the expected term of the stock option grants. When selecting comparable publicly traded companies in a similar industry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common stock during the equivalent period of the calculated expected term of the stock-based awards.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share-based payments for option granted to employees and directors was estimated on the date of grant using the Black-Scholes option- pricing valuation model based on the following assumptions:
Year ended December 31,
2015
2014
2013
Expected term (in years)
6.03
6.03
6.03
Expected volatility
68.2 - 79.7%
83.8 - 86.6%
88.5 - 94.5%
Risk-free interest rate
1.28 - 1.86%
1.53 - 1.91%
0.99 - 1.97%
Dividend yield
—
—
—
The fair value of the ESPP is estimated using the Black-Scholes option pricing model. For the year ended December 31, 2015, the weighted average grant date fair value per share for the ESPP was $2.17. Stock-based compensation expense for the ESPP was $102,000 for the year ended December 31, 2015.
For the year ended December 31, 2015, the fair value of ESPP was estimated using the following assumptions:
Year ended December 31, 2015
Expected term (in years)
Expected volatility
%
Risk-free interest rate
%
Dividend yield
—
The ESPP commenced in November 2015. No shares of common stock were purchased pursuant to the ESPP in 2015. Cash received from payroll deductions pursuant to the ESPP in 2015 was $259,000.
Stock-based compensation related to stock options granted to non-employees is recognized as the stock options are earned. The fair value of the stock options granted is calculated at each reporting date using the Black-Scholes option pricing model based on the following assumptions:
Year ended December 31,
2015
2014
2013
Expected term (in years)
7.25 - 9.82
9.37 - 9.40
9.25 - 9.60
Expected volatility
69.9 - 78.7%
83.8%
88.5%
Risk-free interest rate
1.86 - 2.25%
1.99 - 2.41%
2.85 - 2.94%
Dividend yield
—
—
—
The following table summarizes stock-based compensation expense for the years ended December 31, 2015, 2014 and 2013 included in the statements of operations and comprehensive loss as follows (in thousands):
Year ended December 31,
2015
2014
2013
Cost of revenue
$
$
$
Research and development
Selling and marketing
General and administrative
​
​
​
​
​
​
​
​
​
​
​
Total stock-based compensation expense
$
$
$
​
​
​
​
​
​
​
​
​
​
​
​
​
​
​
​
​
​
​
​
​
​
As of December 31, 2015, unrecognized compensation expense related to unvested options, net of estimated forfeitures, was $14.6 million, which the Company expects to recognize on a straight-line basis over a weighted- average period of 3.3 years. Unrecognized compensation expense related to restricted stock units at December 31, 2015 was $4.6 million which the Company expects to recognize on a straight-line basis over a weighted- average period of 2.7 years. There was no capitalized stock-based employee compensation as of December 31, 2015.</t>
  </si>
  <si>
    <t>Income taxes</t>
  </si>
  <si>
    <t>9. Income taxes
The Company did not record a provision or benefit for income taxes during the years ended December 31, 2015, 2014 and 2013. The components of loss before income taxes by U.S. and foreign jurisdictions are as follows (in thousands):
Year ended December 31,
2015
2014
2013
United States
$
$
$
Foreign
​
​
​
​
​
​
​
​
​
​
​
Total
$
$
$
​
​
​
​
​
​
​
​
​
​
​
​
​
​
​
​
​
​
​
​
​
​
The following table presents a reconciliation of the tax expense computed at the statutory federal rate and the Company's tax expense for the periods presented:
Year ended December 31,
2015
2014
2013
U.S. federal taxes at statutory rate
%
%
%
State taxes (net of federal benefit)
Non-deductible expenses
)
)
)
Foreign tax differential
)
)
)
Change in valuation allowance
)
)
)
​
​
​
​
​
​
​
​
​
​
​
Total
%
%
%
The tax effects of temporary differences and carryforwards that give rise to significant portions of the deferred tax assets are as follows (in thousands):
As of December 31,
2015
2014
Deferred tax assets:
Net operating loss carryforwards
$
$
Tax credits
Accruals and other
​
​
​
​
​
​
​
​
Gross deferred tax assets
Valuation allowance
)
)
​
​
​
​
​
​
​
​
Net deferred tax assets
Deferred tax liabilities:
Property and equipment
$
)
$
)
​
​
​
​
​
​
​
​
Total deferred tax liabilities
)
)
​
​
​
​
​
​
​
​
Net deferred tax assets
$
—
$
—
​
​
​
​
​
​
​
​
​
​
​
​
​
​
​
​
The Company has established a full valuation allowance against its deferred tax assets due to the uncertainty surrounding realization of such assets. The valuation allowance increased by $30.8 million and $16.1 million during the years ended December 31, 2015 and 2014, respectively.
As of December 31, 2015, the Company had net operating loss carryforwards of approximately $147.0 million and $96.0 million available to reduce future taxable income, if any, for Federal and California state income tax purposes, respectively. The Company tracks a portion of its deferred tax assets attributable to stock option benefits in a separate memo account. Therefore these amounts are not included in the Company's gross or net deferred tax assets. The benefit of these stock options will not be recorded in equity unless it reduces taxes payable. As of December 31, 2015, the portion of the Federal and state net operating loss related to stock option benefits is approximately $500,000. The U.S. Federal and California state net operating loss carryforwards will begin to expire in 2030.
As of December 31, 2015, the Company had net operating loss carryforwards for foreign income tax purposes of $4.0 million which have no expiration date.
As of December 31, 2015, the Company had research and development credit carryforwards of approximately $3.7 million and $3.3 million available to reduce its future tax liability, if any, for Federal and California state income tax purposes, respectively. The Federal credit carryforwards begin to expire in 2030. California credit carryforwards have no expiration date. As of December 31, 2015, the Company has other tax credits of $18,000 that have no expiration period for the majority of the credits.
Utilization of the net operating loss carryforwards and credits may be subject to an annual limitation due to the ownership change limitations provided by the Internal Revenue Code of 1986 and similar state provisions. The annual limitation may result in the expiration of net operating losses and credits before utilization. No Section 382 study has been completed as of December 31, 2015.
As of December 31, 2015, the Company had unrecognized tax benefits of $11.4 million, none of which would currently affect the Company's effective tax rate if recognized due to the Company's deferred tax assets being fully offset by a valuation allowance. The Company has not accrued interest and penalties related to the unrecognized tax benefits reflected in the financial statements for the years ended December 31, 2015, 2014 and 2013. Unrecognized tax benefits are not expected to change in the next 12 months.
A reconciliation of the beginning and ending amount of unrecognized tax benefits is as follows (in thousands):
Year ended December 31,
2015
2014
2013
Unrecognized tax benefits, beginning of period
$
$
$
Gross increases—current period tax positions
Gross increases—prior period tax positions
—
​
​
​
​
​
​
​
​
​
​
​
Unrecognized tax benefits, end of period
$
$
$
​
​
​
​
​
​
​
​
​
​
​
​
​
​
​
​
​
​
​
​
​
​
The Company's policy is to include penalties and interest expense related to income taxes as a component of tax expense. There was no interest expense or penalties related to unrecognized tax benefits recorded through December 31, 2015.
The Company's major tax jurisdictions are the United States and California. All of the Company's tax years will remain open for examination by the Federal and state tax authorities for three and four years, respectively, from the date of utilization of the net operating loss or research and development credit. The Company does not have any tax audits pending.</t>
  </si>
  <si>
    <t>Net loss per share attributable to common stockholders</t>
  </si>
  <si>
    <t>10. Net loss per share attributable to common stockholders
The following table presents the calculation of basic and diluted net loss per share attributable to common stockholders for the years ended December 31, 2015, 2014 and 2013 (in thousands, except share and per share amounts):
Year ended December 31,
2015
2014
2013
Net loss
$
)
$
)
$
)
Less: dividends on convertible preferred stock
—
—
)
​
​
​
​
​
​
​
​
​
​
​
Net loss attributable to common stockholders
$
)
$
)
$
)
​
​
​
​
​
​
​
​
​
​
​
​
​
​
​
​
​
​
​
​
​
​
Shares used in computing net loss per share attributable to common stockholders, basic and diluted
​
​
​
​
​
​
​
​
​
​
​
​
​
​
​
​
​
​
​
​
​
​
Net loss per share attributable to common stockholders, basic and diluted
$
)
$
)
$
)
​
​
​
​
​
​
​
​
​
​
​
​
​
​
​
​
​
​
​
​
​
​
The following outstanding shares of common stock equivalents have been excluded from diluted net loss per share attributable to common stockholders for the years ended December 31, 2015, 2014 and 2013 because their inclusion would be anti-dilutive:
Year ended December 31,
2015
2014
2013
Shares of common stock subject to outstanding options
Shares of common stock subject to outstanding restricted stock unit awards
—
—
Shares of common stock pursuant to employee stock purchase plan
—
—
Shares of common stock subject to conversion of preferred stock
—
Shares of common stock subject to unvested early exercise of outstanding options subject to repurchase
​
​
​
​
​
​
​
​
​
​
​
Total shares of common stock equivalents
​
​
​
​
​
​
​
​
​
​
​
​
​
​
​
​
​
​
​
​
​
​</t>
  </si>
  <si>
    <t>Geographic information</t>
  </si>
  <si>
    <t>11. Geographic information
Revenue by country is determined based on the billing address of the customer. The following presents revenue by country for December 31, 2015, 2014 and 2013 (in thousands):
December 31,
2015
2014
2013
United States
$
$
$
Israel
Canada
Rest of world
​
​
​
​
​
​
​
​
​
​
​
Revenue
$
$
$
​
​
​
​
​
​
​
​
​
​
​
​
​
​
​
​
​
​
​
​
​
​
Long-lived assets (net) by location are summarized as follows (in thousands):
December 31,
2015
2014
United States
$
$
Chile
​
​
​
​
​
​
​
​
Total long-lived assets, net
$
$
​
​
​
​
​
​
​
​
​
​
​
​
​
​
​
​</t>
  </si>
  <si>
    <t>Selected Quarterly Data (Unaudited)</t>
  </si>
  <si>
    <t>12. Selected Quarterly Data (Unaudited)
The following table contains quarterly financial information for 2015 and 2014.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In thousands, except per share amounts)
Dec 31, 2015
Sept 30, 2015
June 30, 2015
Mar 31, 2015
Dec 31, 2014
Sept 30, 2014
June 30, 2014
Mar 31, 2014
Revenue
$
$
$
$
$
$
$
$
Loss from operations
$
)
$
)
$
)
$
)
$
)
$
)
$
)
$
)
Net loss
$
)
$
)
$
)
$
)
$
)
$
)
$
)
$
)
Net loss attributable to common stockholders
$
)
$
)
$
)
$
)
$
)
$
)
$
)
$
)
Net loss per share attributable to common stockholders, basic and diluted
$
)
$
)
$
)
$
)
$
)
$
)
$
)
$
)</t>
  </si>
  <si>
    <t>Summary of significant accounting policies (Policies)</t>
  </si>
  <si>
    <t>Principles of consolidation</t>
  </si>
  <si>
    <t>Principles of consolidation
The Company's consolidated financial statements have been prepared in conformity with accounting principles generally accepted in the United States of America ("U.S. GAAP"). The consolidated financial statements include the accounts of the Company and its wholly 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the recoverability of long-lived assets; the fair value of the Company's common stock prior to the IPO;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t>
  </si>
  <si>
    <t>Concentrations of credit risk and other risks and uncertainties</t>
  </si>
  <si>
    <t>Concentrations of credit risk and other risks and uncertainties
Financial instruments that potentially subject the Company to a concentration of credit risk consist of cash and cash equivalents. The Company's cash and cash equivalents are held by financial institutions in the United States and Chile. Such deposits may exceed federally insured limits.
As of December 31, 2015, substantially all of the Company's revenue has been derived from sales of its assays. Significant customers are those which represent 10% or more of the Company's total revenue for each year presented on the statements of operations and comprehensive loss. For each significant customer, revenue as a percentage of total revenue are as follows:
December 31,
Customers
2015
2014
2013
Customer A
*
*
%
Customer B
*
%
—
Customer C
%
*
*
*
Less than 10% of total revenue</t>
  </si>
  <si>
    <t>Cash equivalents</t>
  </si>
  <si>
    <t>Cash equivalents
The Company considers all highly liquid investments with original maturities of three months or less from the date of purchase to be cash equivalents. Cash equivalents consist primarily of amounts invested in money market funds and U.S government agency securities.</t>
  </si>
  <si>
    <t>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in debt securities at the time of purchase and reevaluates such designation as of each balance sheet date. Short-term marketable securities have maturities less than 365 days as of the balance sheet date. Unrealized gains and losses are excluded from earnings and are reported as a component of other comprehensive incom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t>
  </si>
  <si>
    <t>Restricted cash
Restricted cash consists of money market funds that serve as: collateral for a security deposit for the Company's lease agreement for a laboratory and headquarters entered into in September 2015; collateral for a credit card agreement at one of the Company's financial institutions; and for securing a letter of credit as collateral for the Company's Cambridge Massachusetts facility sublease agreement.</t>
  </si>
  <si>
    <t>Internal-use software</t>
  </si>
  <si>
    <t>Internal-use software
The Company capitalizes third-party costs incurred in the application development stage to design and implement internal-use software. Maintenance and training costs relating to internal-use software are expensed as incurred. Capitalized internal-use software costs are recorded as property and equipment and are amortized over estimated useful lives of up to three years on a straight line basis. Amortization of capitalized internal-use software costs is recorded as sales and marketing expense.
During the years ended December 31, 2015, 2014 and 2013, the Company capitalized $1.5 million, $550,000 and $250,000, respectively, of internal-use software development costs. Internal-use software amortization was $718,000, $152,000, and zero, in 2015, 2014 and 2013, respectively. The carrying value of capitalized internal-use software at December 31, 2015 and 2014 was $1.4 million and $648,000, respectively. The weighted average useful life of capitalized internal-use software at December 31, 2015 was 13 months.</t>
  </si>
  <si>
    <t>Deferred offering costs</t>
  </si>
  <si>
    <t>Deferred offering costs
Deferred offering costs, which primarily consist of direct incremental legal, accounting and other fees relating to the IPO, were initially capitalized. As of December 31, 2014, the Company capitalized $1.9 million of deferred offering costs in other assets on the consolidated balance sheets. The deferred offering costs were subsequently offset against IPO proceeds upon the closing of the IPO in February 2015.</t>
  </si>
  <si>
    <t>Leases</t>
  </si>
  <si>
    <t>Leases
The Company rents its facilities under operating lease agreements and recognizes related rent expense on a straight-line basis over the term of the lease. Some of the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The Company recognizes rent expense beginning on the date it obtains the legal right to use and control the leased space.</t>
  </si>
  <si>
    <t>Property and equipment</t>
  </si>
  <si>
    <t>Property and equipment
Property and equipment are stated at cost less accumulated depreciation and amortization. Depreciation is computed using the straight-line method over the estimated useful lives of the assets, generally between three and seven years. Leasehold improvements are amortized using the straight-line method over the shorter of the estimated useful life of the asset or the term of the lease. Amortization expense of assets acquired through capital leases is included in depreciation and amortization expense in the consolidated statements of operations and comprehensive loss.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and comprehensive loss in the period realized.
The useful lives of the property and equipment are as follows:
Furniture and fixtures
7 years
Automobiles
7 years
Laboratory equipment
5 years
Computer equipment
3 years
Software
3 years
Leasehold improvements
Shorter of lease term or estimated useful life</t>
  </si>
  <si>
    <t>Long-lived assets</t>
  </si>
  <si>
    <t>Long-lived assets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would be assessed using discounted cash flows or other appropriate measures of fair value. The Company has not recorded an impairment of any long-lived assets during any of the periods presented.</t>
  </si>
  <si>
    <t>Fair value of financial instruments</t>
  </si>
  <si>
    <t>Fair value of financial instruments
The Company's financial instruments consist principally of cash and cash equivalents, marketable securities, accounts payable, capital leases and debt relating to equipment financing. The carrying amounts of certain of these financial instruments, including cash and cash equivalents, and accounts payable, approximate fair value due to their short maturities. Based on borrowing rates available to us, the carrying value of capital leases approximates fair value.
See Note 4, "Fair value measurements" for further information on the fair value of the Company's financial instruments.</t>
  </si>
  <si>
    <t>Revenue recognition</t>
  </si>
  <si>
    <t>Revenue recognition
Revenue is generated from the sale of tests that provide analysis and associated interpretation of the sequencing of parts of the genome. Revenue associated with subsequent re-requisition services was de minimis for all periods presented.
Revenue is recognized when persuasive evidence of an arrangement exists; delivery has occurred or services have been rendered; the fee is fixed or determinable; and collectability is reasonably assured. The criterion for whether the fee is fixed or determinable and whether collectability is reasonably assured are based on management's judgments. When evaluating collectability, in situations where contracted reimbursement coverage does not exist, the Company considers whether the Company has sufficient history to reliably estimate a payer's individual payment patterns. The Company reviews the number of tests paid against the number of tests billed over at least several months of payment history and the payer's outstanding balance for unpaid tests to determine whether payments are being made at a consistently high percentage of tests billed and at appropriate amounts given the amount billed. For most payers, the Company has not been able to demonstrate a predictable pattern of collectability, and therefore recognizes revenue when payment is received. For payers who have demonstrated a consistent pattern of payment of tests billed at appropriate amounts, the Company recognizes revenue, at estimated realizable amounts, upon delivery of test results.</t>
  </si>
  <si>
    <t>Cost of revenue
Cost of revenue reflects the aggregate costs incurred in delivering the genetic testing results to clinicians and includes expenses for personnel costs including stock-based compensation, materials and supplies, equipment and infrastructure expenses associated with testing and allocated overhead including rent, equipment depreciation and utilities. Costs associated with performing the Company's test are recorded as the test is processed regardless of whether and when revenue is recognized with respect to that test.</t>
  </si>
  <si>
    <t>Research and development
Research and development costs are charged to operations as incurred. Research and development costs include, but are not limited to, payroll and personnel- related expenses, stock-based compensation expense, reagents and laboratory supplies, consulting costs, and allocated overhead including rent, information technology, equipment depreciation and utilities.</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Stock-based compensation
The Company measures its stock-based payment awards made to employees and directors based on the estimated fair values of the awards and recognizes the compensation expense over the requisite service period. The Company uses the Black-Scholes option-pricing model to estimate the fair value of its stock-based awards. Stock-based compensation expense is recognized using the straight-line meth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compensation expense related to stock options granted to non-employees based on the fair values estimated using the Black-Scholes model. Stock options granted to non-employees are remeasured at each reporting date until the award is vested.</t>
  </si>
  <si>
    <t>Foreign currency transactions</t>
  </si>
  <si>
    <t>Foreign currency transactions
The Company uses the U.S. dollar as its functional currency for its subsidiary in Chile. Foreign currency assets and liabilities are remeasured into U.S. dollars using the end of period exchange rates except for nonmonetary assets and liabilities, which are remeasured using historical exchange rates. Expenses are remeasured using an average exchange rate for the respective period. Gains or losses from foreign currency transactions are included in other income (expense), net, on the consolidated statements of operations. Foreign currency transaction gains and losses have not been significant to the consolidated financial statements for all periods presented.</t>
  </si>
  <si>
    <t>Comprehensive loss
Comprehensive loss is composed of two components: net loss and other comprehensive loss. Other comprehensive loss refers to gains and losses that under U.S. GAAP are recorded as an element of stockholders' equity(deficit), but are excluded from net loss. The Company's other comprehensive loss consists of unrealized gains and losses on investments in available-for-sale securities.</t>
  </si>
  <si>
    <t>Net loss per share attributable to common stockholders
Basic net loss per share attributable to common stockholders is calculated by dividing net loss attributable to common stockholders by the weighted-average number of common shares outstanding during the period, without consideration of common stock equivalents. Diluted net loss per share attributable to common stockholders is computed by dividing net loss attributable to common stockholders by the weighted-average number of common share equivalents outstanding for the period determined using the treasury stock method. Potentially dilutive securities consisting of convertible preferred stock, options to purchase common stock and restricted stock units are considered to be common stock equivalents and were excluded from the calculation of diluted net loss per share attributable to common stockholders because their effect would be antidilutive for all periods presented. Common shares subject to repurchase are excluded from weighted-average shares. For the years ended December 31, 2015, 2014 and 2013; 4,659, 23,903 and 54,407 shares subject to repurchase, respectively, are excluded from the basic loss per share calculation.</t>
  </si>
  <si>
    <t>Recent accounting pronouncements</t>
  </si>
  <si>
    <t>Recent accounting pronouncements
In February 2016, the Financial Accounting Standards Board ("FASB") issued Accounting Standards Update ("ASU") 2016-02, Leases (Topic 842). Under the new guidance, lessees will be required to recognize a lease liability and a right-of-use asset for all leases (with the exception of short-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Company is evaluating the effect that ASU 2014-09 will have on its consolidated financial statements and related disclosures. The Company has not yet selected an implementation date nor has it determined the effect of the standard on its ongoing financial reporting.
In November 2015, the FASB issued ASU 2015-17, Balance Sheet Classification of Deferred Taxes to simplify the presentation of deferred income taxes. The amendments in this update require that deferred tax liabilities and assets be classified as noncurrent in a classified statement of financial position. The Company has elected to early adopt ASU 2015-17 as of December 31, 2015. Because the net deferred tax assets have been offset by a valuation allowance and the deferred tax liabilities were not material no deferred tax assets or liabilities were disclosed in prior years in the classified balance sheet and therefore this early adoption has no impact on the Company's consolidated financial statements for the periods presented.
In April, 2015, the FASB issued ASU 2015-03, Interest—Imputation of Interest (Subtopic 835-30): Simplifying the Presentation of Debt Issuance Costs. ASU 2015-03 simplifies the presentation of debt issuance costs and requires debt issuance costs related to a recognized debt liability to be presented in the balance sheet as a direct deduction from the debt liability instead of as an asset. ASU 2015-03 is effective for annual and interim periods beginning on or after December 15, 2015 and early adoption is permitted. The Company early adopted ASU 2015-03 in the second quarter of 2015 and the adoption of this standard did not have an impact on the Company's consolidated financial statements.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2015-14, Revenue from Contracts with Customers (Topic 606). ASU 2015-14 defers the effective date of ASU 2014-09 for public business entities by one year to annual reporting periods beginning after December 15, 2017. Therefore, the new standard will become effective for the Company on January 1, 2018 and early application is permitted for periods beginning on or after January 1, 2017. The standard permits the use of either the retrospective or cumulative effect transition method. The Company is evaluating the effect that ASU 2014-09 will have on its consolidated financial statements and related disclosures. The Company has not yet selected an implementation date or a transition method nor has it determined the effect of the standard on its ongoing financial reporting.
In August 2014, the FASB issued ASU No. 2014-15 (Subtopic 205- 40), Presentation of Financial Statements—Going Concern: Disclosure of Uncertainties about an Entity's Ability to Continue as a Going Concern ("ASU 2014-15"), which provides guidance about management's responsibility to evaluate whether there is substantial doubt about the Company's ability to continue as a going concern and to provide related footnote disclosure. ASU 2014-15 will be effective in the fourth quarter of 2016. Early application is permitted. The adoption of this standard is not expected to have an effect on the Company's consolidated financial statements.</t>
  </si>
  <si>
    <t>Summary of significant accounting policies (Tables)</t>
  </si>
  <si>
    <t>Schedule significant customer, revenue as a percentage</t>
  </si>
  <si>
    <t>December 31,
Customers
2015
2014
2013
Customer A
*
*
%
Customer B
*
%
—
Customer C
%
*
*
*
Less than 10% of total revenue</t>
  </si>
  <si>
    <t>Schedule of useful lives of property and equipment</t>
  </si>
  <si>
    <t>Furniture and fixtures
7 years
Automobiles
7 years
Laboratory equipment
5 years
Computer equipment
3 years
Software
3 years
Leasehold improvements
Shorter of lease term or estimated useful life</t>
  </si>
  <si>
    <t>Balance sheet components (Tables)</t>
  </si>
  <si>
    <t>Schedule cash, cash equivalents, short-term investments, and long-term investments</t>
  </si>
  <si>
    <t>The following is a summary of cash equivalents and marketable securities (in thousands).
December 31, 2015
Amortized Cost
Gross Unrealized Gains
Gross Unrealized Losses
Estimated Fair Value
Money market funds
$
$
—
$
—
$
U.S. treasury notes
—
—
U.S. government agency securities
)
​
​
​
​
​
​
​
​
​
​
​
​
​
​
$
$
$
)
$
​
​
​
​
​
​
​
​
​
​
​
​
​
​
​
​
​
​
​
​
​
​
​
​
​
​
​
​
Reported as:
Cash equivalents
$
Restricted cash
Marketable securities
​
​
​
​
​
​
​
​
​
​
​
​
​
​
Total cash equivalents, restricted cash and marketable securities
$
​
​
​
​
​
​
​
​
​
​
​
​
​
​
​
​
​
​
​
​
​
​
​
​
​
​
​
​
December 31, 2014
Amortized Cost
Gross Unrealized Gains
Gross Unrealized Losses
Estimated Fair Value
Money market funds
$
$
—
$
—
$
​
​
​
​
​
​
​
​
​
​
​
​
​
​
$
$
—
$
—
$
​
​
​
​
​
​
​
​
​
​
​
​
​
​
​
​
​
​
​
​
​
​
​
​
​
​
​
​
Reported as:
Cash equivalents
$
Restricted cash
​
​
​
​
​
​
​
​
​
​
​
​
​
​
Total cash equivalents, and restricted cash
$
​
​
​
​
​
​
​
​
​
​
​
​
​
​
​
​
​
​
​
​
​
​
​
​
​
​
​
​</t>
  </si>
  <si>
    <t>Schedule of available for sale securities continuous unrealized loss position</t>
  </si>
  <si>
    <t>The following table summarizes the available-for-sale securities that were in an unrealized loss position as of December 31, 2015, having been in such a position for less than 12 months, and none having been deemed to be other-than-temporarily impaired (in thousands):
Gross Unrealized Losses
Estimated Fair Value
U.S. government agency securities
$
$</t>
  </si>
  <si>
    <t>Schedule of Property and equipment</t>
  </si>
  <si>
    <t>Property and equipment consisted of the following (in thousands):
December 31,
2015
2014
Leasehold improvements
$
$
Laboratory equipment
Equipment under capital lease
Computer equipment
Software
Furniture and fixtures
Automobiles
—
Construction-in-progress
​
​
​
​
​
​
​
​
Total property and equipment, gross
Accumulated depreciation and amortization
)
)
​
​
​
​
​
​
​
​
Total property and equipment, net
$
$
​
​
​
​
​
​
​
​
​
​
​
​
​
​
​
​</t>
  </si>
  <si>
    <t>Schedule of Accrued liabilities</t>
  </si>
  <si>
    <t>Accrued liabilities consisted of the following (in thousands):
Year ended December 31,
2015
2014
Accrued compensation and related expenses
$
$
Accrued laboratory materials purchases
—
Accrued professional services
Accrued costs for construction-in-progress
—
Other
​
​
​
​
​
​
​
​
Total accrued liabilities
$
$
​
​
​
​
​
​
​
​
​
​
​
​
​
​
​
​</t>
  </si>
  <si>
    <t>Fair value measurements (Tables)</t>
  </si>
  <si>
    <t>Financial instruments at fair value on a recurring basis</t>
  </si>
  <si>
    <t>The following tables set forth the fair value of the Company's consolidated financial instruments that were measured at fair value on a recurring basis as of December 31, 2015 and 2014 (in thousands):
December 31, 2015
Level 1
Level 2
Level 3
Total
Financial assets:
Money market funds
$
$
—
$
—
$
U.S. treasury notes
—
—
U.S. government agency securities
—
—
​
​
​
​
​
​
​
​
​
​
​
​
​
​
Total financial assets
$
$
$
—
$
​
​
​
​
​
​
​
​
​
​
​
​
​
​
​
​
​
​
​
​
​
​
​
​
​
​
​
​
December 31, 2014
Level 1
Level 2
Level 3
Total
Financial assets:
Money market funds
$
$
—
$
—
$
​
​
​
​
​
​
​
​
​
​
​
​
​
​
Total financial assets
$
$
—
$
—
$
​
​
​
​
​
​
​
​
​
​
​
​
​
​
​
​
​
​
​
​
​
​
​
​
​
​
​
​</t>
  </si>
  <si>
    <t>Carrying amount and the estimated fair value of the Company's outstanding debt</t>
  </si>
  <si>
    <t>The carrying amount and the estimated fair value of the Company's outstanding debt at December 31, 2015, and 2014, are as follows (in thousands):
December 31, 2015
December 31, 2014
Carrying Amount
Fair Value
Carrying Amount
Fair Value
Debt
$
$
$
—
$
—</t>
  </si>
  <si>
    <t>Commitments and Contingencies (Tables)</t>
  </si>
  <si>
    <t>Schedule of future minimum payments under operating lease</t>
  </si>
  <si>
    <t>Future minimum payments under non-cancelable operating leases as of December 31, 2015 are as follows (in thousands):
Year ending December 31,
Amounts
2016
$
2017
2018
2019
2020
Thereafter
​
​
​
​
​
Total minimum lease payments
$
​
​
​
​
​
​
​
​
​
​</t>
  </si>
  <si>
    <t>Schedule of future payments of loan agreement</t>
  </si>
  <si>
    <t>Future payments under the Loan Agreement as of December 31, 2015 are as follows (in thousands):
Year ending December 31,
Amounts
2016
$
2017
2018
2019
2020
Thereafter
—
​
​
​
​
​
Total remaining debt payments
Less: amount representing debt discount
)
Less: amount representing interest
)
​
​
​
​
​
Present value of remaining debt payments
Less: current portion
)
​
​
​
​
​
Total noncurrent debt obligation
$
​
​
​
​
​
​
​
​
​
​</t>
  </si>
  <si>
    <t>Schedule of future minimum lease payments under capital lease</t>
  </si>
  <si>
    <t>Future payments under the capital lease as of December 31, 2015 are as follows (in thousands):
Year ending December 31,
Amounts
2016
$
2017
2018
​
​
​
​
​
Total capital lease obligations
Less: amount representing interest
)
​
​
​
​
​
Present value of net minimum capital lease payments
Less: current portion
)
​
​
​
​
​
Total noncurrent capital lease obligations
$
​
​
​
​
​
​
​
​
​
​</t>
  </si>
  <si>
    <t>Convertible preferred stock (Tables)</t>
  </si>
  <si>
    <t>Schedule of Convertible preferred stock</t>
  </si>
  <si>
    <t>Convertible preferred stock as of December 31, 2014 consisted of the following (in thousands, except share and per share data):
Shares authorized
Original issue price
Shares issued and outstanding
Aggregate liquidation amount
Proceeds, net of issuance costs
Series A
$
$
$
Series B
Series C
Series D
Series E
Series F
​
​
​
​
​
​
​
​
​
​
​
​
​
​
​
​
​
Balance at December 31, 2014
$
$
​
​
​
​
​
​
​
​
​
​
​
​
​
​
​
​
​</t>
  </si>
  <si>
    <t>Stockholders' equity (deficit) (Tables)</t>
  </si>
  <si>
    <t>Schedule of shares of common stock reserved for future issuance</t>
  </si>
  <si>
    <t>As of December 31,
2015
2014
Conversion of convertible preferred stock
—
Options issued and outstanding
Options available for grant under stock option plan
Shares reserved for issuance under the 2015 Employee Stock Purchase Plan
—
​
​
​
​
​
​
​
​
Total
​
​
​
​
​
​
​
​
​
​
​
​
​
​
​
​</t>
  </si>
  <si>
    <t>Stock plans (Tables)</t>
  </si>
  <si>
    <t>Schedule of activity under the plans</t>
  </si>
  <si>
    <t>Activity under the 2010 Plan and the 2015 Plan is set forth below (in thousands, except share and per share amounts and years):
Shares available for grant
Stock options outstanding
Weighted- average exercise price
Weighted- average remaining contractual life (years)
Aggregate intrinsic value
Balances at December 31, 2013
$
$
Additional shares reserved
—
—
Repurchase of unvested early exercise shares
—
—
Options granted
)
Options cancelled
)
Options exercised
—
)
​
​
​
​
​
​
​
​
​
​
​
​
​
​
​
​
​
Balances at December 31, 2014
$
$
​
​
​
​
​
​
​
​
​
​
​
​
​
​
​
​
​
Additional shares reserved
—
Options granted
)
Options cancelled
)
Options exercised
—
)
Restricted stock units granted
)
—
​
​
​
​
​
​
​
​
​
​
​
​
​
​
​
​
​
Balances at December 31, 2015
$
$
​
​
​
​
​
​
​
​
​
​
​
​
​
​
​
​
​
Options exercisable at December 31, 2015
$
$
Options vested and expected to vest at December 31, 2015
$
$</t>
  </si>
  <si>
    <t>Summary of RSU activity</t>
  </si>
  <si>
    <t>Number of Shares
Weighted- Average Grant Date Fair Value
Balance at December 31, 2014
—
$
—
RSUs granted
RSUs vested
—
—
RSUs cancelled
)
​
​
​
​
​
​
​
​
Balance at December 31, 2015
$
​
​
​
​
​
​
​
​
​
​
​
​
​
​
​
​</t>
  </si>
  <si>
    <t>Summary of stock based compensation expense related to stock options included in the condensed consolidated statements of operations</t>
  </si>
  <si>
    <t>The following table summarizes stock-based compensation expense for the years ended December 31, 2015, 2014 and 2013 included in the statements of operations and comprehensive loss as follows (in thousands):
Year ended December 31,
2015
2014
2013
Cost of revenue
$
$
$
Research and development
Selling and marketing
General and administrative
​
​
​
​
​
​
​
​
​
​
​
Total stock-based compensation expense
$
$
$
​
​
​
​
​
​
​
​
​
​
​
​
​
​
​
​
​
​
​
​
​
​</t>
  </si>
  <si>
    <t>ESPP</t>
  </si>
  <si>
    <t>Schedule of assumptions used in determination of fair value of options using Black Scholes model</t>
  </si>
  <si>
    <t>Year ended December 31, 2015
Expected term (in years)
Expected volatility
%
Risk-free interest rate
%
Dividend yield
—</t>
  </si>
  <si>
    <t>Options</t>
  </si>
  <si>
    <t>Year ended December 31,
2015
2014
2013
Expected term (in years)
6.03
6.03
6.03
Expected volatility
68.2 - 79.7%
83.8 - 86.6%
88.5 - 94.5%
Risk-free interest rate
1.28 - 1.86%
1.53 - 1.91%
0.99 - 1.97%
Dividend yield
—
—
—</t>
  </si>
  <si>
    <t>Non-Employee Options</t>
  </si>
  <si>
    <t>Year ended December 31,
2015
2014
2013
Expected term (in years)
7.25 - 9.82
9.37 - 9.40
9.25 - 9.60
Expected volatility
69.9 - 78.7%
83.8%
88.5%
Risk-free interest rate
1.86 - 2.25%
1.99 - 2.41%
2.85 - 2.94%
Dividend yield
—
—
—</t>
  </si>
  <si>
    <t>Income Taxes (Tables)</t>
  </si>
  <si>
    <t>Schedule of components of loss before income taxes by U.S. and foreign jurisdictions</t>
  </si>
  <si>
    <t>The components of loss before income taxes by U.S. and foreign jurisdictions are as follows (in thousands):
Year ended December 31,
2015
2014
2013
United States
$
$
$
Foreign
​
​
​
​
​
​
​
​
​
​
​
Total
$
$
$
​
​
​
​
​
​
​
​
​
​
​
​
​
​
​
​
​
​
​
​
​
​</t>
  </si>
  <si>
    <t>Schedule of reconciliation of the tax expense computed at the statutory federal rate and Company's tax expense</t>
  </si>
  <si>
    <t>Year ended December 31,
2015
2014
2013
U.S. federal taxes at statutory rate
%
%
%
State taxes (net of federal benefit)
Non-deductible expenses
)
)
)
Foreign tax differential
)
)
)
Change in valuation allowance
)
)
)
​
​
​
​
​
​
​
​
​
​
​
Total
%
%
%</t>
  </si>
  <si>
    <t>Schedule of net deferred tax assets</t>
  </si>
  <si>
    <t>The tax effects of temporary differences and carryforwards that give rise to significant portions of the deferred tax assets are as follows (in thousands):
As of December 31,
2015
2014
Deferred tax assets:
Net operating loss carryforwards
$
$
Tax credits
Accruals and other
​
​
​
​
​
​
​
​
Gross deferred tax assets
Valuation allowance
)
)
​
​
​
​
​
​
​
​
Net deferred tax assets
Deferred tax liabilities:
Property and equipment
$
)
$
)
​
​
​
​
​
​
​
​
Total deferred tax liabilities
)
)
​
​
​
​
​
​
​
​
Net deferred tax assets
$
—
$
—
​
​
​
​
​
​
​
​
​
​
​
​
​
​
​
​</t>
  </si>
  <si>
    <t>Schedule of reconciliation of gross unrecognized tax benefits</t>
  </si>
  <si>
    <t>A reconciliation of the beginning and ending amount of unrecognized tax benefits is as follows (in thousands):
Year ended December 31,
2015
2014
2013
Unrecognized tax benefits, beginning of period
$
$
$
Gross increases—current period tax positions
Gross increases—prior period tax positions
—
​
​
​
​
​
​
​
​
​
​
​
Unrecognized tax benefits, end of period
$
$
$
​
​
​
​
​
​
​
​
​
​
​
​
​
​
​
​
​
​
​
​
​
​</t>
  </si>
  <si>
    <t>Net loss per common share (Tables)</t>
  </si>
  <si>
    <t>Schedule of Earnings per share, basic and diluted</t>
  </si>
  <si>
    <t>The following table presents the calculation of basic and diluted net loss per share attributable to common stockholders for the years ended December 31, 2015, 2014 and 2013 (in thousands, except share and per share amounts):
Year ended December 31,
2015
2014
2013
Net loss
$
)
$
)
$
)
Less: dividends on convertible preferred stock
—
—
)
​
​
​
​
​
​
​
​
​
​
​
Net loss attributable to common stockholders
$
)
$
)
$
)
​
​
​
​
​
​
​
​
​
​
​
​
​
​
​
​
​
​
​
​
​
​
Shares used in computing net loss per share attributable to common stockholders, basic and diluted
​
​
​
​
​
​
​
​
​
​
​
​
​
​
​
​
​
​
​
​
​
​
Net loss per share attributable to common stockholders, basic and diluted
$
)
$
)
$
)
​
​
​
​
​
​
​
​
​
​
​
​
​
​
​
​
​
​
​
​
​
​</t>
  </si>
  <si>
    <t>Schedule of Antidilutive securities excluded from computation of earnings per share</t>
  </si>
  <si>
    <t>Year ended December 31,
2015
2014
2013
Shares of common stock subject to outstanding options
Shares of common stock subject to outstanding restricted stock unit awards
—
—
Shares of common stock pursuant to employee stock purchase plan
—
—
Shares of common stock subject to conversion of preferred stock
—
Shares of common stock subject to unvested early exercise of outstanding options subject to repurchase
​
​
​
​
​
​
​
​
​
​
​
Total shares of common stock equivalents
​
​
​
​
​
​
​
​
​
​
​
​
​
​
​
​
​
​
​
​
​
​</t>
  </si>
  <si>
    <t>Geographic information (Tables)</t>
  </si>
  <si>
    <t>Schedule of Revenue by country</t>
  </si>
  <si>
    <t>Revenue by country is determined based on the billing address of the customer. The following presents revenue by country for December 31, 2015, 2014 and 2013 (in thousands):
December 31,
2015
2014
2013
United States
$
$
$
Israel
Canada
Rest of world
​
​
​
​
​
​
​
​
​
​
​
Revenue
$
$
$
​
​
​
​
​
​
​
​
​
​
​</t>
  </si>
  <si>
    <t>Schedule of long-lived assets by location</t>
  </si>
  <si>
    <t>Long-lived assets (net) by location are summarized as follows (in thousands):
December 31,
2015
2014
United States
$
$
Chile
​
​
​
​
​
​
​
​
Total long-lived assets, net
$
$
​
​
​
​
​
​
​
​
​
​
​
​
​
​
​
​</t>
  </si>
  <si>
    <t>Selected Quarterly Data (Unaudited) (Tables)</t>
  </si>
  <si>
    <t>Schedule of selected quarterly data</t>
  </si>
  <si>
    <t>Three months ended
(In thousands, except per share amounts)
Dec 31, 2015
Sept 30, 2015
June 30, 2015
Mar 31, 2015
Dec 31, 2014
Sept 30, 2014
June 30, 2014
Mar 31, 2014
Revenue
$
$
$
$
$
$
$
$
Loss from operations
$
)
$
)
$
)
$
)
$
)
$
)
$
)
$
)
Net loss
$
)
$
)
$
)
$
)
$
)
$
)
$
)
$
)
Net loss attributable to common stockholders
$
)
$
)
$
)
$
)
$
)
$
)
$
)
$
)
Net loss per share attributable to common stockholders, basic and diluted
$
)
$
)
$
)
$
)
$
)
$
)
$
)
$
)</t>
  </si>
  <si>
    <t>Organization and description of business (Details) $ / shares in Units, $ in Millions</t>
  </si>
  <si>
    <t>Feb. 12, 2015USD ($)$ / sharesshares</t>
  </si>
  <si>
    <t>Feb. 28, 2015shares</t>
  </si>
  <si>
    <t>Dec. 31, 2015segment$ / sharesshares</t>
  </si>
  <si>
    <t>Dec. 31, 2014$ / sharesshares</t>
  </si>
  <si>
    <t>Number of operating segments | segment</t>
  </si>
  <si>
    <t>Number of common stock shares issued</t>
  </si>
  <si>
    <t>Number of common stock shares converted from preferred stock</t>
  </si>
  <si>
    <t>Shares authorized</t>
  </si>
  <si>
    <t>Common stock, par value (in dollars per share) | $ / shares</t>
  </si>
  <si>
    <t>Preferred stock, par value (in dollars per share) | $ / shares</t>
  </si>
  <si>
    <t>Preferred stock, shares outstanding</t>
  </si>
  <si>
    <t>IPO</t>
  </si>
  <si>
    <t>Sale price on common stock (in dollars per share) | $ / shares</t>
  </si>
  <si>
    <t>Net proceeds from issue of common stock | $</t>
  </si>
  <si>
    <t>Preferred Stock</t>
  </si>
  <si>
    <t>Maximum | Common stock | IPO</t>
  </si>
  <si>
    <t>Number additional shares on common stock can be purchased by underwriters</t>
  </si>
  <si>
    <t>Summary of significant accounting policies - Concentrations of credit risk (Details)</t>
  </si>
  <si>
    <t>Customer A</t>
  </si>
  <si>
    <t>Concentration risk (as a percent)</t>
  </si>
  <si>
    <t>44.00%</t>
  </si>
  <si>
    <t>Customer A | Maximum</t>
  </si>
  <si>
    <t>10.00%</t>
  </si>
  <si>
    <t>Customer B</t>
  </si>
  <si>
    <t>15.00%</t>
  </si>
  <si>
    <t>Customer B | Maximum</t>
  </si>
  <si>
    <t>Customer C</t>
  </si>
  <si>
    <t>13.00%</t>
  </si>
  <si>
    <t>Customer C | Maximum</t>
  </si>
  <si>
    <t>Revenue | Customer Concentration Risk</t>
  </si>
  <si>
    <t>Summary of significant accounting policies - Internal-use software , Property and equipment (Details) - USD ($)</t>
  </si>
  <si>
    <t>Internal-use software development costs incurred and capitalized</t>
  </si>
  <si>
    <t>Internal-use software amortization</t>
  </si>
  <si>
    <t>Carrying value of capitalized software</t>
  </si>
  <si>
    <t>Weighted average useful life of internal-use software</t>
  </si>
  <si>
    <t>13 months</t>
  </si>
  <si>
    <t>Shares subject to repurchase, excluded from basic loss per share calculation</t>
  </si>
  <si>
    <t>Furniture and fixtures</t>
  </si>
  <si>
    <t>Useful lives</t>
  </si>
  <si>
    <t>7 years</t>
  </si>
  <si>
    <t>Automobiles</t>
  </si>
  <si>
    <t>Laboratory equipment</t>
  </si>
  <si>
    <t>5 years</t>
  </si>
  <si>
    <t>Computer equipment</t>
  </si>
  <si>
    <t>3 years</t>
  </si>
  <si>
    <t>Software</t>
  </si>
  <si>
    <t>Unvested early exercise of outstanding options subject to repurchase</t>
  </si>
  <si>
    <t>Balance sheet components - Cash equivalents and marketable securities (Details) $ in Thousands</t>
  </si>
  <si>
    <t>Dec. 31, 2015USD ($)item</t>
  </si>
  <si>
    <t>Dec. 31, 2014USD ($)</t>
  </si>
  <si>
    <t>Investment Holdings</t>
  </si>
  <si>
    <t>Amortized Cost</t>
  </si>
  <si>
    <t>Gross Unrealized Gains</t>
  </si>
  <si>
    <t>Gross Unrealized Losses</t>
  </si>
  <si>
    <t>Estimated Fair Value</t>
  </si>
  <si>
    <t>Reported as:</t>
  </si>
  <si>
    <t>Available-for-sale Securities, Continuous Unrealized Loss Position</t>
  </si>
  <si>
    <t>Number of securities that are in continuous unrealized loss position for more than one year | item</t>
  </si>
  <si>
    <t>Remaining contractual maturities</t>
  </si>
  <si>
    <t>1 year</t>
  </si>
  <si>
    <t>Marketable available-for-sale securities</t>
  </si>
  <si>
    <t>Money market funds</t>
  </si>
  <si>
    <t>U.S. treasury notes</t>
  </si>
  <si>
    <t>US government agency securities</t>
  </si>
  <si>
    <t>Gross Unrealized Losses for less than 12 months</t>
  </si>
  <si>
    <t>Estimated Fair Value for less than 12 months</t>
  </si>
  <si>
    <t>Balance sheet components - Property and equipment (Details) - USD ($) $ in Thousands</t>
  </si>
  <si>
    <t>Total property and equipment, gross</t>
  </si>
  <si>
    <t>Accumulated depreciation and amortization</t>
  </si>
  <si>
    <t>Total property and equipment, net</t>
  </si>
  <si>
    <t>Capital lease equipment not placed in service</t>
  </si>
  <si>
    <t>Leasehold improvements</t>
  </si>
  <si>
    <t>Equipment under capital lease</t>
  </si>
  <si>
    <t>Construction-in-progress</t>
  </si>
  <si>
    <t>Balance sheet components - Accrued liabilities (Details) - USD ($) $ in Thousands</t>
  </si>
  <si>
    <t>Accrued compensation and related expenses</t>
  </si>
  <si>
    <t>Accrued laboratory materials purchases</t>
  </si>
  <si>
    <t>Accrued professional services</t>
  </si>
  <si>
    <t>Accrued costs for construction-in-progress</t>
  </si>
  <si>
    <t>Other</t>
  </si>
  <si>
    <t>Total accrued liabilities</t>
  </si>
  <si>
    <t>Fair value measurements (Details) - USD ($) $ in Thousands</t>
  </si>
  <si>
    <t>Dec. 31, 2012</t>
  </si>
  <si>
    <t>Total financial assets</t>
  </si>
  <si>
    <t>Transfers from Level 1 to Level 2</t>
  </si>
  <si>
    <t>Transfers from Level 2 to Level 1</t>
  </si>
  <si>
    <t>Cash and Cash Equivalents, at Carrying Value</t>
  </si>
  <si>
    <t>Recurring basis</t>
  </si>
  <si>
    <t>Recurring basis | Level 1</t>
  </si>
  <si>
    <t>Recurring basis | Level 2</t>
  </si>
  <si>
    <t>Recurring basis | Level 2 | Carrying Amount</t>
  </si>
  <si>
    <t>Debt</t>
  </si>
  <si>
    <t>Recurring basis | Level 2 | Fair Value</t>
  </si>
  <si>
    <t>Money market funds | Recurring basis</t>
  </si>
  <si>
    <t>Money market funds | Recurring basis | Level 1</t>
  </si>
  <si>
    <t>U.S. treasury notes | Recurring basis</t>
  </si>
  <si>
    <t>U.S. treasury notes | Recurring basis | Level 1</t>
  </si>
  <si>
    <t>US government agency securities | Recurring basis</t>
  </si>
  <si>
    <t>US government agency securities | Recurring basis | Level 2</t>
  </si>
  <si>
    <t>Commitments and contingencies - Operating Leases (Details) - USD ($) $ in Thousands</t>
  </si>
  <si>
    <t>1 Months Ended</t>
  </si>
  <si>
    <t>Sep. 30, 2015</t>
  </si>
  <si>
    <t>Future minimum lease payments under operating leases</t>
  </si>
  <si>
    <t>Thereafter</t>
  </si>
  <si>
    <t>Total minimum lease payments</t>
  </si>
  <si>
    <t>Rent expense</t>
  </si>
  <si>
    <t>Office Facility In San Francisco | New Leases</t>
  </si>
  <si>
    <t>Additional term of lease</t>
  </si>
  <si>
    <t>10 years</t>
  </si>
  <si>
    <t>Lease term</t>
  </si>
  <si>
    <t>Security Deposit</t>
  </si>
  <si>
    <t>Lease incentive in form of lease improvements</t>
  </si>
  <si>
    <t>Incentive utilized</t>
  </si>
  <si>
    <t>Other Noncurrent Assets [Member]</t>
  </si>
  <si>
    <t>Commitments and contingencies - Equipment Financing (Details) - USD ($)</t>
  </si>
  <si>
    <t>Jul. 31, 2015</t>
  </si>
  <si>
    <t>Future payments under the Loan Agreement</t>
  </si>
  <si>
    <t>Less: current portion</t>
  </si>
  <si>
    <t>Total noncurrent debt obligation</t>
  </si>
  <si>
    <t>Loan and Security Agreement | Secured Debt</t>
  </si>
  <si>
    <t>Maximum borrowing capacity</t>
  </si>
  <si>
    <t>Obligations under Loan Agreement</t>
  </si>
  <si>
    <t>Debt issuance cost</t>
  </si>
  <si>
    <t>Total remaining debt payments</t>
  </si>
  <si>
    <t>Less: amount representing debt discount</t>
  </si>
  <si>
    <t>Less amount representing interest</t>
  </si>
  <si>
    <t>Present value of remaining debt payments</t>
  </si>
  <si>
    <t>Loan and Security Agreement | Initial Tranche</t>
  </si>
  <si>
    <t>Loan and Security Agreement | Other Tranches</t>
  </si>
  <si>
    <t>Loan and Security Agreement | Prime Rate | Secured Debt</t>
  </si>
  <si>
    <t>Basis reduction on variable rate (as a percent)</t>
  </si>
  <si>
    <t>0.25%</t>
  </si>
  <si>
    <t>Commitments and Contingencies - Capital Lease (Details) - USD ($)</t>
  </si>
  <si>
    <t>Future payments under the capital lease</t>
  </si>
  <si>
    <t>Total capital lease obligation</t>
  </si>
  <si>
    <t>Less: amount representing interest</t>
  </si>
  <si>
    <t>Present value of net minimum capital lease payments</t>
  </si>
  <si>
    <t>Total noncurrent capital lease obligation</t>
  </si>
  <si>
    <t>Property and equipment under capital lease</t>
  </si>
  <si>
    <t>Minimum</t>
  </si>
  <si>
    <t>Interest rate (as a percent)</t>
  </si>
  <si>
    <t>3.80%</t>
  </si>
  <si>
    <t>Maximum</t>
  </si>
  <si>
    <t>4.30%</t>
  </si>
  <si>
    <t>Convertible preferred stock (Details) - USD ($) $ / shares in Units, $ in Thousands</t>
  </si>
  <si>
    <t>48 Months Ended</t>
  </si>
  <si>
    <t>Feb. 28, 2015</t>
  </si>
  <si>
    <t>Shares outstanding</t>
  </si>
  <si>
    <t>Aggregate liquidation amount</t>
  </si>
  <si>
    <t>Proceeds, net of issuance costs</t>
  </si>
  <si>
    <t>Series A convertible preferred stock</t>
  </si>
  <si>
    <t>Original issue price</t>
  </si>
  <si>
    <t>Series B convertible preferred stock</t>
  </si>
  <si>
    <t>Stockholders' equity (deficit) (Details)</t>
  </si>
  <si>
    <t>Dec. 31, 2015Voteshares</t>
  </si>
  <si>
    <t>Jan. 31, 2015shares</t>
  </si>
  <si>
    <t>Dec. 31, 2014shares</t>
  </si>
  <si>
    <t>Class of Stock</t>
  </si>
  <si>
    <t>Common stock reserved for future issuance</t>
  </si>
  <si>
    <t>Options issued and outstanding</t>
  </si>
  <si>
    <t>Options available for grant under stock option plan</t>
  </si>
  <si>
    <t>Number of votes for each share | Vote</t>
  </si>
  <si>
    <t>Stock plans - Stock incentive plans (Details) - USD ($)</t>
  </si>
  <si>
    <t>Jan. 31, 2015</t>
  </si>
  <si>
    <t>Activity under the plan</t>
  </si>
  <si>
    <t>Shares available for grant</t>
  </si>
  <si>
    <t>Additional shares reserved</t>
  </si>
  <si>
    <t>Balance at the beginning of the period</t>
  </si>
  <si>
    <t>Balance at the end of the period</t>
  </si>
  <si>
    <t>Restricted stock units</t>
  </si>
  <si>
    <t>Vesting period</t>
  </si>
  <si>
    <t>Units granted</t>
  </si>
  <si>
    <t>Vested and expected to vest</t>
  </si>
  <si>
    <t>Weighted-average grant date fair value (in dollars per share)</t>
  </si>
  <si>
    <t>Restricted stock units | First anniversary</t>
  </si>
  <si>
    <t>Vesting rate upon anniversaries (as a percent)</t>
  </si>
  <si>
    <t>33.33%</t>
  </si>
  <si>
    <t>Restricted stock units | Second anniversary</t>
  </si>
  <si>
    <t>Restricted stock units | Third anniversary</t>
  </si>
  <si>
    <t>Stock incentive plans</t>
  </si>
  <si>
    <t>4 years</t>
  </si>
  <si>
    <t>25.00%</t>
  </si>
  <si>
    <t>Monthly vesting rate thereafter (as a percent)</t>
  </si>
  <si>
    <t>2.08%</t>
  </si>
  <si>
    <t>Stock incentive plans | Minimum</t>
  </si>
  <si>
    <t>Employees holding voting rights of all classes of stock (as a percent)</t>
  </si>
  <si>
    <t>Exercise price of options on common stock (as a percent)</t>
  </si>
  <si>
    <t>110.00%</t>
  </si>
  <si>
    <t>Stock incentive plans | Maximum</t>
  </si>
  <si>
    <t>Term of options granted</t>
  </si>
  <si>
    <t>Stock incentive plans | Options</t>
  </si>
  <si>
    <t>Repurchase of unvested early exercise shares</t>
  </si>
  <si>
    <t>Options granted (in shares)</t>
  </si>
  <si>
    <t>Option cancelled (in shares)</t>
  </si>
  <si>
    <t>Options exercised (in shares)</t>
  </si>
  <si>
    <t>Weighted-average exercise price</t>
  </si>
  <si>
    <t>Balance at the beginning of the period (in dollars per share)</t>
  </si>
  <si>
    <t>Options granted (in dollars per share)</t>
  </si>
  <si>
    <t>Options cancelled (in dollars per share)</t>
  </si>
  <si>
    <t>Options exercised (in dollars per share)</t>
  </si>
  <si>
    <t>Balance at the end of the period (in dollars per share)</t>
  </si>
  <si>
    <t>Additional information</t>
  </si>
  <si>
    <t>Weighted-average remaining contractual life</t>
  </si>
  <si>
    <t>8 years 10 months 21 days</t>
  </si>
  <si>
    <t>8 years 10 months 24 days</t>
  </si>
  <si>
    <t>9 years</t>
  </si>
  <si>
    <t>Aggregate intrinsic value</t>
  </si>
  <si>
    <t>Exercisable, Number of shares</t>
  </si>
  <si>
    <t>Exercisable, weighted-average exercise price (in dollars per share)</t>
  </si>
  <si>
    <t>Exercisable, weighted-average remaining contractual life</t>
  </si>
  <si>
    <t>7 years 6 months 26 days</t>
  </si>
  <si>
    <t>Exercisable, aggregate intrinsic value</t>
  </si>
  <si>
    <t>Number of shares</t>
  </si>
  <si>
    <t>Weighted-average exercise price (in dollars per share)</t>
  </si>
  <si>
    <t>8 years 10 months 13 days</t>
  </si>
  <si>
    <t>Fair value of options granted</t>
  </si>
  <si>
    <t>Exercised, aggregate intrinsic value</t>
  </si>
  <si>
    <t>Stock incentive plans | Restricted stock units</t>
  </si>
  <si>
    <t>Purchase price of common stock of the lesser of fair market value on the purchase date or the last trading day preceding the offering date (as a percent)</t>
  </si>
  <si>
    <t>85.00%</t>
  </si>
  <si>
    <t>Stock plans - RSU Activity (Details) - Restricted stock units</t>
  </si>
  <si>
    <t>Dec. 31, 2015$ / sharesshares</t>
  </si>
  <si>
    <t>Granted (in shares) | shares</t>
  </si>
  <si>
    <t>Cancelled (in shares) | shares</t>
  </si>
  <si>
    <t>Balance at the end of the period (in shares) | shares</t>
  </si>
  <si>
    <t>Weighted-Average Grant Date Fair Value</t>
  </si>
  <si>
    <t>Granted (in dollars per share) | $ / shares</t>
  </si>
  <si>
    <t>Cancelled (in dollars per share) | $ / shares</t>
  </si>
  <si>
    <t>Balance at the end of the period (in dollars per share) | $ / shares</t>
  </si>
  <si>
    <t>Stock plans - Risk free interest rate &amp; Dividend yield (Details) - USD ($)</t>
  </si>
  <si>
    <t>Assumptions used in determination of fair value of options using the Black Scholes option pricing valuation model</t>
  </si>
  <si>
    <t>Expected term (in years)</t>
  </si>
  <si>
    <t>6 months</t>
  </si>
  <si>
    <t>Expected volatility</t>
  </si>
  <si>
    <t>74.13%</t>
  </si>
  <si>
    <t>Risk-free interest rate</t>
  </si>
  <si>
    <t>0.33%</t>
  </si>
  <si>
    <t>Number of shares purchased</t>
  </si>
  <si>
    <t>Cash received from payroll deductions</t>
  </si>
  <si>
    <t>Non Employees</t>
  </si>
  <si>
    <t>83.80%</t>
  </si>
  <si>
    <t>88.50%</t>
  </si>
  <si>
    <t>Minimum | Non-Employee Options</t>
  </si>
  <si>
    <t>68.20%</t>
  </si>
  <si>
    <t>1.28%</t>
  </si>
  <si>
    <t>1.53%</t>
  </si>
  <si>
    <t>0.99%</t>
  </si>
  <si>
    <t>Minimum | Non Employees</t>
  </si>
  <si>
    <t>7 years 3 months</t>
  </si>
  <si>
    <t>9 years 4 months 13 days</t>
  </si>
  <si>
    <t>9 years 3 months</t>
  </si>
  <si>
    <t>69.90%</t>
  </si>
  <si>
    <t>1.86%</t>
  </si>
  <si>
    <t>1.99%</t>
  </si>
  <si>
    <t>2.85%</t>
  </si>
  <si>
    <t>Maximum | Non-Employee Options</t>
  </si>
  <si>
    <t>6 years 11 days</t>
  </si>
  <si>
    <t>79.70%</t>
  </si>
  <si>
    <t>86.60%</t>
  </si>
  <si>
    <t>94.50%</t>
  </si>
  <si>
    <t>1.91%</t>
  </si>
  <si>
    <t>1.97%</t>
  </si>
  <si>
    <t>Maximum | Non Employees</t>
  </si>
  <si>
    <t>9 years 9 months 26 days</t>
  </si>
  <si>
    <t>9 years 4 months 24 days</t>
  </si>
  <si>
    <t>9 years 7 months 6 days</t>
  </si>
  <si>
    <t>78.70%</t>
  </si>
  <si>
    <t>2.25%</t>
  </si>
  <si>
    <t>2.41%</t>
  </si>
  <si>
    <t>2.94%</t>
  </si>
  <si>
    <t>Stock plans - Stock-based compensation expense (Details) - USD ($)</t>
  </si>
  <si>
    <t>Total stock based compensation expense</t>
  </si>
  <si>
    <t>Unrecognized stock based compensation</t>
  </si>
  <si>
    <t>Expected period to recognize on a straight line basis</t>
  </si>
  <si>
    <t>3 years 3 months 18 days</t>
  </si>
  <si>
    <t>Capitalized stock-based employee compensation</t>
  </si>
  <si>
    <t>2 years 8 months 12 days</t>
  </si>
  <si>
    <t>Cost of revenue.</t>
  </si>
  <si>
    <t>Income Taxes (Details) - USD ($) $ in Thousands</t>
  </si>
  <si>
    <t>3 Months Ended</t>
  </si>
  <si>
    <t>Mar. 31, 2015</t>
  </si>
  <si>
    <t>Sep. 30, 2014</t>
  </si>
  <si>
    <t>Jun. 30, 2014</t>
  </si>
  <si>
    <t>Mar. 31, 2014</t>
  </si>
  <si>
    <t>Components of loss before income taxes</t>
  </si>
  <si>
    <t>United States</t>
  </si>
  <si>
    <t>Foreign</t>
  </si>
  <si>
    <t>Reconciliation of the tax expense computed at the statutory federal rate and Company's tax expense</t>
  </si>
  <si>
    <t>U.S. federal taxes at statutory rate</t>
  </si>
  <si>
    <t>34.00%</t>
  </si>
  <si>
    <t>State taxes (net of federal benefit)</t>
  </si>
  <si>
    <t>0.80%</t>
  </si>
  <si>
    <t>0.70%</t>
  </si>
  <si>
    <t>0.90%</t>
  </si>
  <si>
    <t>Non-deductible expenses</t>
  </si>
  <si>
    <t>0.40%</t>
  </si>
  <si>
    <t>Foreign tax differential</t>
  </si>
  <si>
    <t>0.20%</t>
  </si>
  <si>
    <t>1.80%</t>
  </si>
  <si>
    <t>Change in valuation allowance</t>
  </si>
  <si>
    <t>33.80%</t>
  </si>
  <si>
    <t>33.20%</t>
  </si>
  <si>
    <t>32.70%</t>
  </si>
  <si>
    <t>0.00%</t>
  </si>
  <si>
    <t>Deferred tax assets:</t>
  </si>
  <si>
    <t>Net operating loss carryforwards</t>
  </si>
  <si>
    <t>Tax credits</t>
  </si>
  <si>
    <t>Accruals and other</t>
  </si>
  <si>
    <t>Gross deferred tax assets</t>
  </si>
  <si>
    <t>Valuation allowance</t>
  </si>
  <si>
    <t>Net deferred tax assets</t>
  </si>
  <si>
    <t>Deferred tax liabilities:</t>
  </si>
  <si>
    <t>Total deferred tax liabilities</t>
  </si>
  <si>
    <t>Income Taxes - Unrecognized tax benefits (Details) - USD ($)</t>
  </si>
  <si>
    <t>Increase in valuation allowance</t>
  </si>
  <si>
    <t>Tax credit carryforwards</t>
  </si>
  <si>
    <t>Reconciliation of unrecognized tax benefits</t>
  </si>
  <si>
    <t>Unrecognized tax benefits, beginning of period</t>
  </si>
  <si>
    <t>Gross increases-current period tax positions</t>
  </si>
  <si>
    <t>Gross increases-prior period tax positions</t>
  </si>
  <si>
    <t>Unrecognized tax benefits, end of period</t>
  </si>
  <si>
    <t>Interest and penalties related to unrecongnized tax benefits</t>
  </si>
  <si>
    <t>Federal</t>
  </si>
  <si>
    <t>Number of tax years open for examination</t>
  </si>
  <si>
    <t>Federal | Research and development</t>
  </si>
  <si>
    <t>California</t>
  </si>
  <si>
    <t>California | Research and development</t>
  </si>
  <si>
    <t>Net loss per share attributable to common stockholders (Details) - USD ($) $ / shares in Units, $ in Thousands</t>
  </si>
  <si>
    <t>Net loss per share</t>
  </si>
  <si>
    <t>Less: dividends on convertible preferred stock</t>
  </si>
  <si>
    <t>Net loss per share, basic and diluted</t>
  </si>
  <si>
    <t>Antidilutive shares excluded from diluted net loss per share</t>
  </si>
  <si>
    <t>Antidilutive Securities Excluded from Computation of Earnings Per Share, Amount</t>
  </si>
  <si>
    <t>Geographic information (Details) - USD ($) $ in Thousands</t>
  </si>
  <si>
    <t>Total Long-lived assets, net</t>
  </si>
  <si>
    <t>Israel</t>
  </si>
  <si>
    <t>Canada</t>
  </si>
  <si>
    <t>Rest of World</t>
  </si>
  <si>
    <t>Chile</t>
  </si>
  <si>
    <t>Selected Quarterly Data (Unaudited) (Details) - USD ($) $ / shares in Units, $ in Thousands</t>
  </si>
  <si>
    <t>Quarterly financial informatio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0113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2</v>
      </c>
    </row>
    <row spans="1:4" r="13">
      <c t="s" r="A13" s="4">
        <v>23</v>
      </c>
      <c t="s" r="B13" s="4">
        <v>22</v>
      </c>
    </row>
    <row spans="1:4" r="14">
      <c t="s" r="A14" s="4">
        <v>24</v>
      </c>
      <c t="n" r="C14" s="6">
        <v>31976501</v>
      </c>
    </row>
    <row spans="1:4" r="15">
      <c t="s" r="A15" s="4">
        <v>25</v>
      </c>
      <c t="n" r="D15" s="7">
        <v>180700000</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6</v>
      </c>
      <c t="s" r="B1" s="2">
        <v>1</v>
      </c>
    </row>
    <row spans="1:2" r="2">
      <c t="s" r="B2" s="2">
        <v>2</v>
      </c>
    </row>
    <row spans="1:2" r="3">
      <c t="s" r="A3" s="3">
        <v>166</v>
      </c>
    </row>
    <row spans="1:2" r="4">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8</v>
      </c>
      <c t="s" r="B1" s="2">
        <v>1</v>
      </c>
    </row>
    <row spans="1:2" r="2">
      <c t="s" r="B2" s="2">
        <v>2</v>
      </c>
    </row>
    <row spans="1:2" r="3">
      <c t="s" r="A3" s="3">
        <v>168</v>
      </c>
    </row>
    <row spans="1:2" r="4">
      <c t="s" r="A4" s="4">
        <v>168</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0</v>
      </c>
      <c t="s" r="B1" s="2">
        <v>1</v>
      </c>
    </row>
    <row spans="1:2" r="2">
      <c t="s" r="B2" s="2">
        <v>2</v>
      </c>
    </row>
    <row spans="1:2" r="3">
      <c t="s" r="A3" s="3">
        <v>170</v>
      </c>
    </row>
    <row spans="1:2" r="4">
      <c t="s" r="A4" s="4">
        <v>170</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2</v>
      </c>
      <c t="s" r="B1" s="2">
        <v>1</v>
      </c>
    </row>
    <row spans="1:2" r="2">
      <c t="s" r="B2" s="2">
        <v>2</v>
      </c>
    </row>
    <row spans="1:2" r="3">
      <c t="s" r="A3" s="3">
        <v>172</v>
      </c>
    </row>
    <row spans="1:2" r="4">
      <c t="s" r="A4" s="4">
        <v>172</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1</v>
      </c>
      <c t="s" r="B1" s="2">
        <v>1</v>
      </c>
    </row>
    <row spans="1:2" r="2">
      <c t="s" r="B2" s="2">
        <v>2</v>
      </c>
    </row>
    <row spans="1:2" r="3">
      <c t="s" r="A3" s="3">
        <v>121</v>
      </c>
    </row>
    <row spans="1:2" r="4">
      <c t="s" r="A4" s="4">
        <v>121</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8</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1</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84</v>
      </c>
      <c t="s" r="B1" s="2">
        <v>1</v>
      </c>
    </row>
    <row spans="1:2" r="2">
      <c t="s" r="B2" s="2">
        <v>2</v>
      </c>
    </row>
    <row spans="1:2" r="3">
      <c t="s" r="A3" s="3">
        <v>184</v>
      </c>
    </row>
    <row spans="1:2" r="4">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6</v>
      </c>
      <c t="s" r="B1" s="2">
        <v>1</v>
      </c>
    </row>
    <row spans="1:2" r="2">
      <c t="s" r="B2" s="2">
        <v>2</v>
      </c>
    </row>
    <row spans="1:2" r="3">
      <c t="s" r="A3" s="3">
        <v>186</v>
      </c>
    </row>
    <row spans="1:2" r="4">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73238</v>
      </c>
      <c t="n" r="C3" s="7">
        <v>107027</v>
      </c>
    </row>
    <row spans="1:3" r="4">
      <c t="s" r="A4" s="4">
        <v>33</v>
      </c>
      <c t="n" r="B4" s="6">
        <v>53780</v>
      </c>
    </row>
    <row spans="1:3" r="5">
      <c t="s" r="A5" s="4">
        <v>34</v>
      </c>
      <c t="n" r="B5" s="6">
        <v>4292</v>
      </c>
      <c t="n" r="C5" s="6">
        <v>2616</v>
      </c>
    </row>
    <row spans="1:3" r="6">
      <c t="s" r="A6" s="4">
        <v>35</v>
      </c>
      <c t="n" r="B6" s="6">
        <v>131310</v>
      </c>
      <c t="n" r="C6" s="6">
        <v>109643</v>
      </c>
    </row>
    <row spans="1:3" r="7">
      <c t="s" r="A7" s="4">
        <v>36</v>
      </c>
      <c t="n" r="B7" s="6">
        <v>18709</v>
      </c>
      <c t="n" r="C7" s="6">
        <v>15672</v>
      </c>
    </row>
    <row spans="1:3" r="8">
      <c t="s" r="A8" s="4">
        <v>37</v>
      </c>
      <c t="n" r="B8" s="6">
        <v>4831</v>
      </c>
      <c t="n" r="C8" s="6">
        <v>150</v>
      </c>
    </row>
    <row spans="1:3" r="9">
      <c t="s" r="A9" s="4">
        <v>38</v>
      </c>
      <c t="n" r="B9" s="6">
        <v>1826</v>
      </c>
      <c t="n" r="C9" s="6">
        <v>3313</v>
      </c>
    </row>
    <row spans="1:3" r="10">
      <c t="s" r="A10" s="4">
        <v>39</v>
      </c>
      <c t="n" r="B10" s="6">
        <v>156676</v>
      </c>
      <c t="n" r="C10" s="6">
        <v>128778</v>
      </c>
    </row>
    <row spans="1:3" r="11">
      <c t="s" r="A11" s="3">
        <v>40</v>
      </c>
    </row>
    <row spans="1:3" r="12">
      <c t="s" r="A12" s="4">
        <v>41</v>
      </c>
      <c t="n" r="B12" s="6">
        <v>3500</v>
      </c>
      <c t="n" r="C12" s="6">
        <v>2862</v>
      </c>
    </row>
    <row spans="1:3" r="13">
      <c t="s" r="A13" s="4">
        <v>42</v>
      </c>
      <c t="n" r="B13" s="6">
        <v>4253</v>
      </c>
      <c t="n" r="C13" s="6">
        <v>3237</v>
      </c>
    </row>
    <row spans="1:3" r="14">
      <c t="s" r="A14" s="4">
        <v>43</v>
      </c>
      <c t="n" r="B14" s="6">
        <v>1588</v>
      </c>
      <c t="n" r="C14" s="6">
        <v>1524</v>
      </c>
    </row>
    <row spans="1:3" r="15">
      <c t="s" r="A15" s="4">
        <v>44</v>
      </c>
      <c t="n" r="B15" s="6">
        <v>1536</v>
      </c>
    </row>
    <row spans="1:3" r="16">
      <c t="s" r="A16" s="4">
        <v>45</v>
      </c>
      <c t="n" r="B16" s="6">
        <v>10877</v>
      </c>
      <c t="n" r="C16" s="6">
        <v>7623</v>
      </c>
    </row>
    <row spans="1:3" r="17">
      <c t="s" r="A17" s="4">
        <v>46</v>
      </c>
      <c t="n" r="B17" s="6">
        <v>1576</v>
      </c>
      <c t="n" r="C17" s="6">
        <v>2011</v>
      </c>
    </row>
    <row spans="1:3" r="18">
      <c t="s" r="A18" s="4">
        <v>47</v>
      </c>
      <c t="n" r="B18" s="6">
        <v>5504</v>
      </c>
    </row>
    <row spans="1:3" r="19">
      <c t="s" r="A19" s="4">
        <v>48</v>
      </c>
      <c t="n" r="B19" s="6">
        <v>343</v>
      </c>
      <c t="n" r="C19" s="6">
        <v>415</v>
      </c>
    </row>
    <row spans="1:3" r="20">
      <c t="s" r="A20" s="4">
        <v>49</v>
      </c>
      <c t="n" r="B20" s="7">
        <v>18300</v>
      </c>
      <c t="n" r="C20" s="7">
        <v>10049</v>
      </c>
    </row>
    <row spans="1:3" r="21">
      <c t="s" r="A21" s="4">
        <v>50</v>
      </c>
      <c t="s" r="B21" s="4">
        <v>51</v>
      </c>
      <c t="s" r="C21" s="4">
        <v>51</v>
      </c>
    </row>
    <row spans="1:3" r="22">
      <c t="s" r="A22" s="4">
        <v>52</v>
      </c>
      <c t="n" r="C22" s="7">
        <v>202305</v>
      </c>
    </row>
    <row spans="1:3" r="23">
      <c t="s" r="A23" s="3">
        <v>53</v>
      </c>
    </row>
    <row spans="1:3" r="24">
      <c t="s" r="A24" s="4">
        <v>54</v>
      </c>
      <c t="s" r="B24" s="4">
        <v>51</v>
      </c>
      <c t="s" r="C24" s="4">
        <v>51</v>
      </c>
    </row>
    <row spans="1:3" r="25">
      <c t="s" r="A25" s="4">
        <v>55</v>
      </c>
      <c t="n" r="B25" s="7">
        <v>4</v>
      </c>
    </row>
    <row spans="1:3" r="26">
      <c t="s" r="A26" s="4">
        <v>56</v>
      </c>
      <c t="n" r="B26" s="6">
        <v>-15</v>
      </c>
    </row>
    <row spans="1:3" r="27">
      <c t="s" r="A27" s="4">
        <v>57</v>
      </c>
      <c t="n" r="B27" s="6">
        <v>313349</v>
      </c>
      <c t="n" r="C27" s="7">
        <v>1604</v>
      </c>
    </row>
    <row spans="1:3" r="28">
      <c t="s" r="A28" s="4">
        <v>58</v>
      </c>
      <c t="n" r="B28" s="6">
        <v>-174962</v>
      </c>
      <c t="n" r="C28" s="6">
        <v>-85180</v>
      </c>
    </row>
    <row spans="1:3" r="29">
      <c t="s" r="A29" s="4">
        <v>59</v>
      </c>
      <c t="n" r="B29" s="6">
        <v>138376</v>
      </c>
      <c t="n" r="C29" s="6">
        <v>-83576</v>
      </c>
    </row>
    <row spans="1:3" r="30">
      <c t="s" r="A30" s="4">
        <v>60</v>
      </c>
      <c t="n" r="B30" s="7">
        <v>156676</v>
      </c>
      <c t="n" r="C30" s="7">
        <v>128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8</v>
      </c>
      <c t="s" r="B1" s="2">
        <v>1</v>
      </c>
    </row>
    <row spans="1:2" r="2">
      <c t="s" r="B2" s="2">
        <v>2</v>
      </c>
    </row>
    <row spans="1:2" r="3">
      <c t="s" r="A3" s="3">
        <v>188</v>
      </c>
    </row>
    <row spans="1:2" r="4">
      <c t="s" r="A4" s="4">
        <v>188</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0</v>
      </c>
      <c t="s" r="B1" s="2">
        <v>1</v>
      </c>
    </row>
    <row spans="1:2" r="2">
      <c t="s" r="B2" s="2">
        <v>2</v>
      </c>
    </row>
    <row spans="1:2" r="3">
      <c t="s" r="A3" s="3">
        <v>190</v>
      </c>
    </row>
    <row spans="1:2" r="4">
      <c t="s" r="A4" s="4">
        <v>190</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4"/>
    <col customWidth="1" max="2" min="2" width="80"/>
  </cols>
  <sheetData>
    <row spans="1:2" r="1">
      <c t="s" r="A1" s="1">
        <v>192</v>
      </c>
      <c t="s" r="B1" s="2">
        <v>1</v>
      </c>
    </row>
    <row spans="1:2" r="2">
      <c t="s" r="B2" s="2">
        <v>2</v>
      </c>
    </row>
    <row spans="1:2" r="3">
      <c t="s" r="A3" s="3">
        <v>168</v>
      </c>
    </row>
    <row spans="1:2" r="4">
      <c t="s" r="A4" s="4">
        <v>193</v>
      </c>
      <c t="s" r="B4" s="4">
        <v>194</v>
      </c>
    </row>
    <row spans="1:2" r="5">
      <c t="s" r="A5" s="4">
        <v>195</v>
      </c>
      <c t="s" r="B5" s="4">
        <v>196</v>
      </c>
    </row>
    <row spans="1:2" r="6">
      <c t="s" r="A6" s="4">
        <v>197</v>
      </c>
      <c t="s" r="B6" s="4">
        <v>198</v>
      </c>
    </row>
    <row spans="1:2" r="7">
      <c t="s" r="A7" s="4">
        <v>199</v>
      </c>
      <c t="s" r="B7" s="4">
        <v>200</v>
      </c>
    </row>
    <row spans="1:2" r="8">
      <c t="s" r="A8" s="4">
        <v>33</v>
      </c>
      <c t="s" r="B8" s="4">
        <v>201</v>
      </c>
    </row>
    <row spans="1:2" r="9">
      <c t="s" r="A9" s="4">
        <v>37</v>
      </c>
      <c t="s" r="B9" s="4">
        <v>202</v>
      </c>
    </row>
    <row spans="1:2" r="10">
      <c t="s" r="A10" s="4">
        <v>203</v>
      </c>
      <c t="s" r="B10" s="4">
        <v>204</v>
      </c>
    </row>
    <row spans="1:2" r="11">
      <c t="s" r="A11" s="4">
        <v>205</v>
      </c>
      <c t="s" r="B11" s="4">
        <v>206</v>
      </c>
    </row>
    <row spans="1:2" r="12">
      <c t="s" r="A12" s="4">
        <v>207</v>
      </c>
      <c t="s" r="B12" s="4">
        <v>208</v>
      </c>
    </row>
    <row spans="1:2" r="13">
      <c t="s" r="A13" s="4">
        <v>209</v>
      </c>
      <c t="s" r="B13" s="4">
        <v>210</v>
      </c>
    </row>
    <row spans="1:2" r="14">
      <c t="s" r="A14" s="4">
        <v>211</v>
      </c>
      <c t="s" r="B14" s="4">
        <v>212</v>
      </c>
    </row>
    <row spans="1:2" r="15">
      <c t="s" r="A15" s="4">
        <v>213</v>
      </c>
      <c t="s" r="B15" s="4">
        <v>214</v>
      </c>
    </row>
    <row spans="1:2" r="16">
      <c t="s" r="A16" s="4">
        <v>215</v>
      </c>
      <c t="s" r="B16" s="4">
        <v>216</v>
      </c>
    </row>
    <row spans="1:2" r="17">
      <c t="s" r="A17" s="4">
        <v>80</v>
      </c>
      <c t="s" r="B17" s="4">
        <v>217</v>
      </c>
    </row>
    <row spans="1:2" r="18">
      <c t="s" r="A18" s="4">
        <v>81</v>
      </c>
      <c t="s" r="B18" s="4">
        <v>218</v>
      </c>
    </row>
    <row spans="1:2" r="19">
      <c t="s" r="A19" s="4">
        <v>184</v>
      </c>
      <c t="s" r="B19" s="4">
        <v>219</v>
      </c>
    </row>
    <row spans="1:2" r="20">
      <c t="s" r="A20" s="4">
        <v>136</v>
      </c>
      <c t="s" r="B20" s="4">
        <v>220</v>
      </c>
    </row>
    <row spans="1:2" r="21">
      <c t="s" r="A21" s="4">
        <v>221</v>
      </c>
      <c t="s" r="B21" s="4">
        <v>222</v>
      </c>
    </row>
    <row spans="1:2" r="22">
      <c t="s" r="A22" s="4">
        <v>96</v>
      </c>
      <c t="s" r="B22" s="4">
        <v>223</v>
      </c>
    </row>
    <row spans="1:2" r="23">
      <c t="s" r="A23" s="4">
        <v>186</v>
      </c>
      <c t="s" r="B23" s="4">
        <v>224</v>
      </c>
    </row>
    <row spans="1:2" r="24">
      <c t="s" r="A24" s="4">
        <v>225</v>
      </c>
      <c t="s" r="B2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27</v>
      </c>
      <c t="s" r="B1" s="2">
        <v>1</v>
      </c>
    </row>
    <row spans="1:2" r="2">
      <c t="s" r="B2" s="2">
        <v>2</v>
      </c>
    </row>
    <row spans="1:2" r="3">
      <c t="s" r="A3" s="3">
        <v>168</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70</v>
      </c>
    </row>
    <row spans="1:2" r="4">
      <c t="s" r="A4" s="4">
        <v>233</v>
      </c>
      <c t="s" r="B4" s="4">
        <v>234</v>
      </c>
    </row>
    <row spans="1:2" r="5">
      <c t="s" r="A5" s="4">
        <v>235</v>
      </c>
      <c t="s" r="B5" s="4">
        <v>236</v>
      </c>
    </row>
    <row spans="1:2" r="6">
      <c t="s" r="A6" s="4">
        <v>237</v>
      </c>
      <c t="s" r="B6" s="4">
        <v>238</v>
      </c>
    </row>
    <row spans="1:2" r="7">
      <c t="s" r="A7" s="4">
        <v>239</v>
      </c>
      <c t="s" r="B7"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41</v>
      </c>
      <c t="s" r="B1" s="2">
        <v>1</v>
      </c>
    </row>
    <row spans="1:2" r="2">
      <c t="s" r="B2" s="2">
        <v>2</v>
      </c>
    </row>
    <row spans="1:2" r="3">
      <c t="s" r="A3" s="3">
        <v>172</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46</v>
      </c>
      <c t="s" r="B1" s="2">
        <v>1</v>
      </c>
    </row>
    <row spans="1:2" r="2">
      <c t="s" r="B2" s="2">
        <v>2</v>
      </c>
    </row>
    <row spans="1:2" r="3">
      <c t="s" r="A3" s="3">
        <v>175</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53</v>
      </c>
      <c t="s" r="B1" s="2">
        <v>1</v>
      </c>
    </row>
    <row spans="1:2" r="2">
      <c t="s" r="B2" s="2">
        <v>2</v>
      </c>
    </row>
    <row spans="1:2" r="3">
      <c t="s" r="A3" s="3">
        <v>121</v>
      </c>
    </row>
    <row spans="1:2" r="4">
      <c t="s" r="A4" s="4">
        <v>254</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56</v>
      </c>
      <c t="s" r="B1" s="2">
        <v>1</v>
      </c>
    </row>
    <row spans="1:2" r="2">
      <c t="s" r="B2" s="2">
        <v>2</v>
      </c>
    </row>
    <row spans="1:2" r="3">
      <c t="s" r="A3" s="3">
        <v>179</v>
      </c>
    </row>
    <row spans="1:2" r="4">
      <c t="s" r="A4" s="4">
        <v>257</v>
      </c>
      <c t="s" r="B4"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4">
        <v>260</v>
      </c>
      <c t="s" r="B3" s="4">
        <v>261</v>
      </c>
    </row>
    <row spans="1:2" r="4">
      <c t="s" r="A4" s="4">
        <v>262</v>
      </c>
      <c t="s" r="B4" s="4">
        <v>263</v>
      </c>
    </row>
    <row spans="1:2" r="5">
      <c t="s" r="A5" s="4">
        <v>264</v>
      </c>
      <c t="s" r="B5" s="4">
        <v>265</v>
      </c>
    </row>
    <row spans="1:2" r="6">
      <c t="s" r="A6" s="4">
        <v>266</v>
      </c>
    </row>
    <row spans="1:2" r="7">
      <c t="s" r="A7" s="4">
        <v>267</v>
      </c>
      <c t="s" r="B7" s="4">
        <v>268</v>
      </c>
    </row>
    <row spans="1:2" r="8">
      <c t="s" r="A8" s="4">
        <v>269</v>
      </c>
    </row>
    <row spans="1:2" r="9">
      <c t="s" r="A9" s="4">
        <v>267</v>
      </c>
      <c t="s" r="B9" s="4">
        <v>270</v>
      </c>
    </row>
    <row spans="1:2" r="10">
      <c t="s" r="A10" s="4">
        <v>271</v>
      </c>
    </row>
    <row spans="1:2" r="11">
      <c t="s" r="A11" s="4">
        <v>267</v>
      </c>
      <c t="s" r="B11"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61</v>
      </c>
      <c t="s" r="B1" s="2">
        <v>2</v>
      </c>
      <c t="s" r="C1" s="2">
        <v>30</v>
      </c>
    </row>
    <row spans="1:3" r="2">
      <c t="s" r="A2" s="3">
        <v>62</v>
      </c>
    </row>
    <row spans="1:3" r="3">
      <c t="s" r="A3" s="4">
        <v>63</v>
      </c>
      <c t="n" r="B3" s="8">
        <v>0.0001</v>
      </c>
      <c t="n" r="C3" s="8">
        <v>0.0001</v>
      </c>
    </row>
    <row spans="1:3" r="4">
      <c t="s" r="A4" s="4">
        <v>64</v>
      </c>
      <c t="n" r="B4" s="6">
        <v>0</v>
      </c>
      <c t="n" r="C4" s="6">
        <v>141131524</v>
      </c>
    </row>
    <row spans="1:3" r="5">
      <c t="s" r="A5" s="4">
        <v>65</v>
      </c>
      <c t="n" r="B5" s="6">
        <v>0</v>
      </c>
      <c t="n" r="C5" s="6">
        <v>141131524</v>
      </c>
    </row>
    <row spans="1:3" r="6">
      <c t="s" r="A6" s="4">
        <v>66</v>
      </c>
      <c t="n" r="B6" s="6">
        <v>0</v>
      </c>
      <c t="n" r="C6" s="6">
        <v>141131524</v>
      </c>
    </row>
    <row spans="1:3" r="7">
      <c t="s" r="A7" s="4">
        <v>67</v>
      </c>
      <c t="n" r="B7" s="8">
        <v>0.0001</v>
      </c>
      <c t="n" r="C7" s="8">
        <v>0.0001</v>
      </c>
    </row>
    <row spans="1:3" r="8">
      <c t="s" r="A8" s="4">
        <v>68</v>
      </c>
      <c t="n" r="B8" s="6">
        <v>20000000</v>
      </c>
      <c t="n" r="C8" s="6">
        <v>0</v>
      </c>
    </row>
    <row spans="1:3" r="9">
      <c t="s" r="A9" s="4">
        <v>69</v>
      </c>
      <c t="n" r="B9" s="6">
        <v>0</v>
      </c>
      <c t="n" r="C9" s="6">
        <v>0</v>
      </c>
    </row>
    <row spans="1:3" r="10">
      <c t="s" r="A10" s="4">
        <v>70</v>
      </c>
      <c t="n" r="B10" s="6">
        <v>0</v>
      </c>
      <c t="n" r="C10" s="6">
        <v>0</v>
      </c>
    </row>
    <row spans="1:3" r="11">
      <c t="s" r="A11" s="4">
        <v>71</v>
      </c>
      <c t="n" r="B11" s="8">
        <v>0.0001</v>
      </c>
      <c t="n" r="C11" s="8">
        <v>0.0001</v>
      </c>
    </row>
    <row spans="1:3" r="12">
      <c t="s" r="A12" s="4">
        <v>72</v>
      </c>
      <c t="n" r="B12" s="6">
        <v>400000000</v>
      </c>
      <c t="n" r="C12" s="6">
        <v>160131524</v>
      </c>
    </row>
    <row spans="1:3" r="13">
      <c t="s" r="A13" s="4">
        <v>73</v>
      </c>
      <c t="n" r="B13" s="6">
        <v>31935121</v>
      </c>
      <c t="n" r="C13" s="6">
        <v>944581</v>
      </c>
    </row>
    <row spans="1:3" r="14">
      <c t="s" r="A14" s="4">
        <v>74</v>
      </c>
      <c t="n" r="B14" s="6">
        <v>31935121</v>
      </c>
      <c t="n" r="C14" s="6">
        <v>9445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184</v>
      </c>
    </row>
    <row spans="1:2" r="4">
      <c t="s" r="A4" s="4">
        <v>274</v>
      </c>
      <c t="s" r="B4" s="4">
        <v>275</v>
      </c>
    </row>
    <row spans="1:2" r="5">
      <c t="s" r="A5" s="4">
        <v>276</v>
      </c>
      <c t="s" r="B5" s="4">
        <v>277</v>
      </c>
    </row>
    <row spans="1:2" r="6">
      <c t="s" r="A6" s="4">
        <v>278</v>
      </c>
      <c t="s" r="B6" s="4">
        <v>279</v>
      </c>
    </row>
    <row spans="1:2" r="7">
      <c t="s" r="A7" s="4">
        <v>280</v>
      </c>
      <c t="s" r="B7"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186</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87</v>
      </c>
      <c t="s" r="B1" s="2">
        <v>1</v>
      </c>
    </row>
    <row spans="1:2" r="2">
      <c t="s" r="B2" s="2">
        <v>2</v>
      </c>
    </row>
    <row spans="1:2" r="3">
      <c t="s" r="A3" s="3">
        <v>188</v>
      </c>
    </row>
    <row spans="1:2" r="4">
      <c t="s" r="A4" s="4">
        <v>288</v>
      </c>
      <c t="s" r="B4" s="4">
        <v>289</v>
      </c>
    </row>
    <row spans="1:2" r="5">
      <c t="s" r="A5" s="4">
        <v>290</v>
      </c>
      <c t="s" r="B5"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92</v>
      </c>
      <c t="s" r="B1" s="2">
        <v>1</v>
      </c>
    </row>
    <row spans="1:2" r="2">
      <c t="s" r="B2" s="2">
        <v>2</v>
      </c>
    </row>
    <row spans="1:2" r="3">
      <c t="s" r="A3" s="3">
        <v>190</v>
      </c>
    </row>
    <row spans="1:2" r="4">
      <c t="s" r="A4" s="4">
        <v>293</v>
      </c>
      <c t="s" r="B4"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30"/>
  </cols>
  <sheetData>
    <row spans="1:5" r="1">
      <c t="s" r="A1" s="1">
        <v>295</v>
      </c>
      <c t="s" r="B1" s="2">
        <v>296</v>
      </c>
      <c t="s" r="C1" s="2">
        <v>297</v>
      </c>
      <c t="s" r="D1" s="2">
        <v>298</v>
      </c>
      <c t="s" r="E1" s="2">
        <v>299</v>
      </c>
    </row>
    <row spans="1:5" r="2">
      <c t="s" r="A2" s="4">
        <v>300</v>
      </c>
      <c t="n" r="D2" s="6">
        <v>1</v>
      </c>
    </row>
    <row spans="1:5" r="3">
      <c t="s" r="A3" s="4">
        <v>301</v>
      </c>
      <c t="n" r="D3" s="6">
        <v>31935121</v>
      </c>
      <c t="n" r="E3" s="6">
        <v>944581</v>
      </c>
    </row>
    <row spans="1:5" r="4">
      <c t="s" r="A4" s="4">
        <v>302</v>
      </c>
      <c t="n" r="C4" s="6">
        <v>23521889</v>
      </c>
    </row>
    <row spans="1:5" r="5">
      <c t="s" r="A5" s="4">
        <v>303</v>
      </c>
      <c t="n" r="B5" s="6">
        <v>420000000</v>
      </c>
    </row>
    <row spans="1:5" r="6">
      <c t="s" r="A6" s="4">
        <v>72</v>
      </c>
      <c t="n" r="D6" s="6">
        <v>400000000</v>
      </c>
      <c t="n" r="E6" s="6">
        <v>160131524</v>
      </c>
    </row>
    <row spans="1:5" r="7">
      <c t="s" r="A7" s="4">
        <v>68</v>
      </c>
      <c t="n" r="D7" s="6">
        <v>20000000</v>
      </c>
      <c t="n" r="E7" s="6">
        <v>0</v>
      </c>
    </row>
    <row spans="1:5" r="8">
      <c t="s" r="A8" s="4">
        <v>304</v>
      </c>
      <c t="n" r="B8" s="8">
        <v>0.0001</v>
      </c>
      <c t="n" r="D8" s="8">
        <v>0.0001</v>
      </c>
      <c t="n" r="E8" s="8">
        <v>0.0001</v>
      </c>
    </row>
    <row spans="1:5" r="9">
      <c t="s" r="A9" s="4">
        <v>305</v>
      </c>
      <c t="n" r="D9" s="8">
        <v>0.0001</v>
      </c>
      <c t="n" r="E9" s="8">
        <v>0.0001</v>
      </c>
    </row>
    <row spans="1:5" r="10">
      <c t="s" r="A10" s="4">
        <v>306</v>
      </c>
      <c t="n" r="D10" s="6">
        <v>0</v>
      </c>
      <c t="n" r="E10" s="6">
        <v>0</v>
      </c>
    </row>
    <row spans="1:5" r="11">
      <c t="s" r="A11" s="4">
        <v>307</v>
      </c>
    </row>
    <row spans="1:5" r="12">
      <c t="s" r="A12" s="4">
        <v>301</v>
      </c>
      <c t="n" r="B12" s="6">
        <v>7302500</v>
      </c>
    </row>
    <row spans="1:5" r="13">
      <c t="s" r="A13" s="4">
        <v>308</v>
      </c>
      <c t="n" r="B13" s="7">
        <v>16</v>
      </c>
    </row>
    <row spans="1:5" r="14">
      <c t="s" r="A14" s="4">
        <v>309</v>
      </c>
      <c t="n" r="B14" s="11">
        <v>105.7</v>
      </c>
    </row>
    <row spans="1:5" r="15">
      <c t="s" r="A15" s="4">
        <v>305</v>
      </c>
      <c t="n" r="B15" s="8">
        <v>0.0001</v>
      </c>
    </row>
    <row spans="1:5" r="16">
      <c t="s" r="A16" s="4">
        <v>98</v>
      </c>
    </row>
    <row spans="1:5" r="17">
      <c t="s" r="A17" s="4">
        <v>302</v>
      </c>
      <c t="n" r="D17" s="6">
        <v>23521889</v>
      </c>
    </row>
    <row spans="1:5" r="18">
      <c t="s" r="A18" s="4">
        <v>72</v>
      </c>
      <c t="n" r="B18" s="6">
        <v>400000000</v>
      </c>
    </row>
    <row spans="1:5" r="19">
      <c t="s" r="A19" s="4">
        <v>310</v>
      </c>
    </row>
    <row spans="1:5" r="20">
      <c t="s" r="A20" s="4">
        <v>68</v>
      </c>
      <c t="n" r="B20" s="6">
        <v>20000000</v>
      </c>
    </row>
    <row spans="1:5" r="21">
      <c t="s" r="A21" s="4">
        <v>311</v>
      </c>
    </row>
    <row spans="1:5" r="22">
      <c t="s" r="A22" s="4">
        <v>312</v>
      </c>
      <c t="n" r="C22" s="6">
        <v>952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3</v>
      </c>
      <c t="s" r="B1" s="2">
        <v>1</v>
      </c>
    </row>
    <row spans="1:4" r="2">
      <c t="s" r="B2" s="2">
        <v>2</v>
      </c>
      <c t="s" r="C2" s="2">
        <v>30</v>
      </c>
      <c t="s" r="D2" s="2">
        <v>76</v>
      </c>
    </row>
    <row spans="1:4" r="3">
      <c t="s" r="A3" s="4">
        <v>314</v>
      </c>
    </row>
    <row spans="1:4" r="4">
      <c t="s" r="A4" s="4">
        <v>315</v>
      </c>
      <c t="s" r="D4" s="4">
        <v>316</v>
      </c>
    </row>
    <row spans="1:4" r="5">
      <c t="s" r="A5" s="4">
        <v>317</v>
      </c>
    </row>
    <row spans="1:4" r="6">
      <c t="s" r="A6" s="4">
        <v>315</v>
      </c>
      <c t="s" r="B6" s="4">
        <v>318</v>
      </c>
      <c t="s" r="C6" s="4">
        <v>318</v>
      </c>
    </row>
    <row spans="1:4" r="7">
      <c t="s" r="A7" s="4">
        <v>319</v>
      </c>
    </row>
    <row spans="1:4" r="8">
      <c t="s" r="A8" s="4">
        <v>315</v>
      </c>
      <c t="s" r="C8" s="4">
        <v>320</v>
      </c>
    </row>
    <row spans="1:4" r="9">
      <c t="s" r="A9" s="4">
        <v>321</v>
      </c>
    </row>
    <row spans="1:4" r="10">
      <c t="s" r="A10" s="4">
        <v>315</v>
      </c>
      <c t="s" r="B10" s="4">
        <v>318</v>
      </c>
    </row>
    <row spans="1:4" r="11">
      <c t="s" r="A11" s="4">
        <v>322</v>
      </c>
    </row>
    <row spans="1:4" r="12">
      <c t="s" r="A12" s="4">
        <v>315</v>
      </c>
      <c t="s" r="B12" s="4">
        <v>323</v>
      </c>
    </row>
    <row spans="1:4" r="13">
      <c t="s" r="A13" s="4">
        <v>324</v>
      </c>
    </row>
    <row spans="1:4" r="14">
      <c t="s" r="A14" s="4">
        <v>315</v>
      </c>
      <c t="s" r="C14" s="4">
        <v>318</v>
      </c>
      <c t="s" r="D14" s="4">
        <v>318</v>
      </c>
    </row>
    <row spans="1:4" r="15">
      <c t="s" r="A15" s="4">
        <v>325</v>
      </c>
    </row>
    <row spans="1:4" r="16">
      <c t="s" r="A16" s="4">
        <v>315</v>
      </c>
      <c t="s" r="B16" s="4">
        <v>31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6</v>
      </c>
      <c t="s" r="B1" s="2">
        <v>1</v>
      </c>
    </row>
    <row spans="1:4" r="2">
      <c t="s" r="B2" s="2">
        <v>2</v>
      </c>
      <c t="s" r="C2" s="2">
        <v>30</v>
      </c>
      <c t="s" r="D2" s="2">
        <v>76</v>
      </c>
    </row>
    <row spans="1:4" r="3">
      <c t="s" r="A3" s="4">
        <v>327</v>
      </c>
      <c t="n" r="B3" s="7">
        <v>1500000</v>
      </c>
      <c t="n" r="C3" s="7">
        <v>550000</v>
      </c>
      <c t="n" r="D3" s="7">
        <v>250000</v>
      </c>
    </row>
    <row spans="1:4" r="4">
      <c t="s" r="A4" s="4">
        <v>328</v>
      </c>
      <c t="n" r="B4" s="6">
        <v>718000</v>
      </c>
      <c t="n" r="C4" s="6">
        <v>152000</v>
      </c>
      <c t="n" r="D4" s="7">
        <v>0</v>
      </c>
    </row>
    <row spans="1:4" r="5">
      <c t="s" r="A5" s="4">
        <v>329</v>
      </c>
      <c t="n" r="B5" s="7">
        <v>1400000</v>
      </c>
      <c t="n" r="C5" s="6">
        <v>648000</v>
      </c>
    </row>
    <row spans="1:4" r="6">
      <c t="s" r="A6" s="4">
        <v>330</v>
      </c>
      <c t="s" r="B6" s="4">
        <v>331</v>
      </c>
    </row>
    <row spans="1:4" r="7">
      <c t="s" r="A7" s="4">
        <v>205</v>
      </c>
      <c t="n" r="C7" s="7">
        <v>1900000</v>
      </c>
    </row>
    <row spans="1:4" r="8">
      <c t="s" r="A8" s="4">
        <v>332</v>
      </c>
      <c t="n" r="B8" s="6">
        <v>4193153</v>
      </c>
      <c t="n" r="C8" s="6">
        <v>25469124</v>
      </c>
      <c t="n" r="D8" s="6">
        <v>14749326</v>
      </c>
    </row>
    <row spans="1:4" r="9">
      <c t="s" r="A9" s="4">
        <v>333</v>
      </c>
    </row>
    <row spans="1:4" r="10">
      <c t="s" r="A10" s="4">
        <v>334</v>
      </c>
      <c t="s" r="B10" s="4">
        <v>335</v>
      </c>
    </row>
    <row spans="1:4" r="11">
      <c t="s" r="A11" s="4">
        <v>336</v>
      </c>
    </row>
    <row spans="1:4" r="12">
      <c t="s" r="A12" s="4">
        <v>334</v>
      </c>
      <c t="s" r="B12" s="4">
        <v>335</v>
      </c>
    </row>
    <row spans="1:4" r="13">
      <c t="s" r="A13" s="4">
        <v>337</v>
      </c>
    </row>
    <row spans="1:4" r="14">
      <c t="s" r="A14" s="4">
        <v>334</v>
      </c>
      <c t="s" r="B14" s="4">
        <v>338</v>
      </c>
    </row>
    <row spans="1:4" r="15">
      <c t="s" r="A15" s="4">
        <v>339</v>
      </c>
    </row>
    <row spans="1:4" r="16">
      <c t="s" r="A16" s="4">
        <v>334</v>
      </c>
      <c t="s" r="B16" s="4">
        <v>340</v>
      </c>
    </row>
    <row spans="1:4" r="17">
      <c t="s" r="A17" s="4">
        <v>341</v>
      </c>
    </row>
    <row spans="1:4" r="18">
      <c t="s" r="A18" s="4">
        <v>334</v>
      </c>
      <c t="s" r="B18" s="4">
        <v>340</v>
      </c>
    </row>
    <row spans="1:4" r="19">
      <c t="s" r="A19" s="4">
        <v>342</v>
      </c>
    </row>
    <row spans="1:4" r="20">
      <c t="s" r="A20" s="4">
        <v>332</v>
      </c>
      <c t="n" r="B20" s="6">
        <v>4659</v>
      </c>
      <c t="n" r="C20" s="6">
        <v>23903</v>
      </c>
      <c t="n" r="D20" s="6">
        <v>5440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343</v>
      </c>
      <c t="s" r="B1" s="2">
        <v>1</v>
      </c>
    </row>
    <row spans="1:3" r="2">
      <c t="s" r="B2" s="2">
        <v>344</v>
      </c>
      <c t="s" r="C2" s="2">
        <v>345</v>
      </c>
    </row>
    <row spans="1:3" r="3">
      <c t="s" r="A3" s="3">
        <v>346</v>
      </c>
    </row>
    <row spans="1:3" r="4">
      <c t="s" r="A4" s="4">
        <v>347</v>
      </c>
      <c t="n" r="B4" s="7">
        <v>109590</v>
      </c>
    </row>
    <row spans="1:3" r="5">
      <c t="s" r="A5" s="4">
        <v>348</v>
      </c>
      <c t="n" r="B5" s="6">
        <v>1</v>
      </c>
    </row>
    <row spans="1:3" r="6">
      <c t="s" r="A6" s="4">
        <v>349</v>
      </c>
      <c t="n" r="B6" s="6">
        <v>-16</v>
      </c>
    </row>
    <row spans="1:3" r="7">
      <c t="s" r="A7" s="4">
        <v>350</v>
      </c>
      <c t="n" r="B7" s="6">
        <v>109575</v>
      </c>
      <c t="n" r="C7" s="7">
        <v>15167</v>
      </c>
    </row>
    <row spans="1:3" r="8">
      <c t="s" r="A8" s="3">
        <v>351</v>
      </c>
    </row>
    <row spans="1:3" r="9">
      <c t="s" r="A9" s="4">
        <v>199</v>
      </c>
      <c t="n" r="B9" s="6">
        <v>50964</v>
      </c>
      <c t="n" r="C9" s="6">
        <v>15017</v>
      </c>
    </row>
    <row spans="1:3" r="10">
      <c t="s" r="A10" s="4">
        <v>37</v>
      </c>
      <c t="n" r="B10" s="6">
        <v>4831</v>
      </c>
      <c t="n" r="C10" s="6">
        <v>150</v>
      </c>
    </row>
    <row spans="1:3" r="11">
      <c t="s" r="A11" s="4">
        <v>33</v>
      </c>
      <c t="n" r="B11" s="6">
        <v>53780</v>
      </c>
    </row>
    <row spans="1:3" r="12">
      <c t="s" r="A12" s="4">
        <v>350</v>
      </c>
      <c t="n" r="B12" s="7">
        <v>109575</v>
      </c>
      <c t="n" r="C12" s="6">
        <v>15167</v>
      </c>
    </row>
    <row spans="1:3" r="13">
      <c t="s" r="A13" s="3">
        <v>352</v>
      </c>
    </row>
    <row spans="1:3" r="14">
      <c t="s" r="A14" s="4">
        <v>353</v>
      </c>
      <c t="n" r="B14" s="6">
        <v>0</v>
      </c>
    </row>
    <row spans="1:3" r="15">
      <c t="s" r="A15" s="4">
        <v>354</v>
      </c>
      <c t="s" r="B15" s="4">
        <v>355</v>
      </c>
    </row>
    <row spans="1:3" r="16">
      <c t="s" r="A16" s="4">
        <v>356</v>
      </c>
      <c t="n" r="C16" s="6">
        <v>0</v>
      </c>
    </row>
    <row spans="1:3" r="17">
      <c t="s" r="A17" s="4">
        <v>357</v>
      </c>
    </row>
    <row spans="1:3" r="18">
      <c t="s" r="A18" s="3">
        <v>346</v>
      </c>
    </row>
    <row spans="1:3" r="19">
      <c t="s" r="A19" s="4">
        <v>347</v>
      </c>
      <c t="n" r="B19" s="7">
        <v>39998</v>
      </c>
      <c t="n" r="C19" s="6">
        <v>15167</v>
      </c>
    </row>
    <row spans="1:3" r="20">
      <c t="s" r="A20" s="4">
        <v>350</v>
      </c>
      <c t="n" r="B20" s="6">
        <v>39998</v>
      </c>
      <c t="n" r="C20" s="6">
        <v>15167</v>
      </c>
    </row>
    <row spans="1:3" r="21">
      <c t="s" r="A21" s="3">
        <v>351</v>
      </c>
    </row>
    <row spans="1:3" r="22">
      <c t="s" r="A22" s="4">
        <v>350</v>
      </c>
      <c t="n" r="B22" s="6">
        <v>39998</v>
      </c>
      <c t="n" r="C22" s="7">
        <v>15167</v>
      </c>
    </row>
    <row spans="1:3" r="23">
      <c t="s" r="A23" s="4">
        <v>358</v>
      </c>
    </row>
    <row spans="1:3" r="24">
      <c t="s" r="A24" s="3">
        <v>346</v>
      </c>
    </row>
    <row spans="1:3" r="25">
      <c t="s" r="A25" s="4">
        <v>347</v>
      </c>
      <c t="n" r="B25" s="6">
        <v>4006</v>
      </c>
    </row>
    <row spans="1:3" r="26">
      <c t="s" r="A26" s="4">
        <v>350</v>
      </c>
      <c t="n" r="B26" s="6">
        <v>4006</v>
      </c>
    </row>
    <row spans="1:3" r="27">
      <c t="s" r="A27" s="3">
        <v>351</v>
      </c>
    </row>
    <row spans="1:3" r="28">
      <c t="s" r="A28" s="4">
        <v>350</v>
      </c>
      <c t="n" r="B28" s="6">
        <v>4006</v>
      </c>
    </row>
    <row spans="1:3" r="29">
      <c t="s" r="A29" s="4">
        <v>359</v>
      </c>
    </row>
    <row spans="1:3" r="30">
      <c t="s" r="A30" s="3">
        <v>346</v>
      </c>
    </row>
    <row spans="1:3" r="31">
      <c t="s" r="A31" s="4">
        <v>347</v>
      </c>
      <c t="n" r="B31" s="6">
        <v>65586</v>
      </c>
    </row>
    <row spans="1:3" r="32">
      <c t="s" r="A32" s="4">
        <v>348</v>
      </c>
      <c t="n" r="B32" s="6">
        <v>1</v>
      </c>
    </row>
    <row spans="1:3" r="33">
      <c t="s" r="A33" s="4">
        <v>349</v>
      </c>
      <c t="n" r="B33" s="6">
        <v>-16</v>
      </c>
    </row>
    <row spans="1:3" r="34">
      <c t="s" r="A34" s="4">
        <v>350</v>
      </c>
      <c t="n" r="B34" s="6">
        <v>65571</v>
      </c>
    </row>
    <row spans="1:3" r="35">
      <c t="s" r="A35" s="3">
        <v>351</v>
      </c>
    </row>
    <row spans="1:3" r="36">
      <c t="s" r="A36" s="4">
        <v>350</v>
      </c>
      <c t="n" r="B36" s="6">
        <v>65571</v>
      </c>
    </row>
    <row spans="1:3" r="37">
      <c t="s" r="A37" s="3">
        <v>352</v>
      </c>
    </row>
    <row spans="1:3" r="38">
      <c t="s" r="A38" s="4">
        <v>360</v>
      </c>
      <c t="n" r="B38" s="6">
        <v>16</v>
      </c>
    </row>
    <row spans="1:3" r="39">
      <c t="s" r="A39" s="4">
        <v>361</v>
      </c>
      <c t="n" r="B39" s="7">
        <v>420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2</v>
      </c>
      <c t="s" r="B1" s="2">
        <v>1</v>
      </c>
    </row>
    <row spans="1:4" r="2">
      <c t="s" r="B2" s="2">
        <v>2</v>
      </c>
      <c t="s" r="C2" s="2">
        <v>30</v>
      </c>
      <c t="s" r="D2" s="2">
        <v>76</v>
      </c>
    </row>
    <row spans="1:4" r="3">
      <c t="s" r="A3" s="3">
        <v>209</v>
      </c>
    </row>
    <row spans="1:4" r="4">
      <c t="s" r="A4" s="4">
        <v>363</v>
      </c>
      <c t="n" r="B4" s="7">
        <v>27430</v>
      </c>
      <c t="n" r="C4" s="7">
        <v>19175</v>
      </c>
    </row>
    <row spans="1:4" r="5">
      <c t="s" r="A5" s="4">
        <v>364</v>
      </c>
      <c t="n" r="B5" s="6">
        <v>-8721</v>
      </c>
      <c t="n" r="C5" s="6">
        <v>-3503</v>
      </c>
    </row>
    <row spans="1:4" r="6">
      <c t="s" r="A6" s="4">
        <v>365</v>
      </c>
      <c t="n" r="B6" s="6">
        <v>18709</v>
      </c>
      <c t="n" r="C6" s="6">
        <v>15672</v>
      </c>
    </row>
    <row spans="1:4" r="7">
      <c t="s" r="A7" s="4">
        <v>366</v>
      </c>
      <c t="n" r="C7" s="6">
        <v>2900</v>
      </c>
    </row>
    <row spans="1:4" r="8">
      <c t="s" r="A8" s="4">
        <v>135</v>
      </c>
      <c t="n" r="B8" s="6">
        <v>5321</v>
      </c>
      <c t="n" r="C8" s="6">
        <v>2315</v>
      </c>
      <c t="n" r="D8" s="7">
        <v>928</v>
      </c>
    </row>
    <row spans="1:4" r="9">
      <c t="s" r="A9" s="4">
        <v>367</v>
      </c>
    </row>
    <row spans="1:4" r="10">
      <c t="s" r="A10" s="3">
        <v>209</v>
      </c>
    </row>
    <row spans="1:4" r="11">
      <c t="s" r="A11" s="4">
        <v>363</v>
      </c>
      <c t="n" r="B11" s="6">
        <v>2548</v>
      </c>
      <c t="n" r="C11" s="6">
        <v>1914</v>
      </c>
    </row>
    <row spans="1:4" r="12">
      <c t="s" r="A12" s="4">
        <v>337</v>
      </c>
    </row>
    <row spans="1:4" r="13">
      <c t="s" r="A13" s="3">
        <v>209</v>
      </c>
    </row>
    <row spans="1:4" r="14">
      <c t="s" r="A14" s="4">
        <v>363</v>
      </c>
      <c t="n" r="B14" s="6">
        <v>10461</v>
      </c>
      <c t="n" r="C14" s="6">
        <v>6528</v>
      </c>
    </row>
    <row spans="1:4" r="15">
      <c t="s" r="A15" s="4">
        <v>368</v>
      </c>
    </row>
    <row spans="1:4" r="16">
      <c t="s" r="A16" s="3">
        <v>209</v>
      </c>
    </row>
    <row spans="1:4" r="17">
      <c t="s" r="A17" s="4">
        <v>363</v>
      </c>
      <c t="n" r="B17" s="6">
        <v>8224</v>
      </c>
      <c t="n" r="C17" s="6">
        <v>3735</v>
      </c>
    </row>
    <row spans="1:4" r="18">
      <c t="s" r="A18" s="4">
        <v>339</v>
      </c>
    </row>
    <row spans="1:4" r="19">
      <c t="s" r="A19" s="3">
        <v>209</v>
      </c>
    </row>
    <row spans="1:4" r="20">
      <c t="s" r="A20" s="4">
        <v>363</v>
      </c>
      <c t="n" r="B20" s="6">
        <v>2397</v>
      </c>
      <c t="n" r="C20" s="6">
        <v>1156</v>
      </c>
    </row>
    <row spans="1:4" r="21">
      <c t="s" r="A21" s="4">
        <v>341</v>
      </c>
    </row>
    <row spans="1:4" r="22">
      <c t="s" r="A22" s="3">
        <v>209</v>
      </c>
    </row>
    <row spans="1:4" r="23">
      <c t="s" r="A23" s="4">
        <v>363</v>
      </c>
      <c t="n" r="B23" s="6">
        <v>2368</v>
      </c>
      <c t="n" r="C23" s="6">
        <v>831</v>
      </c>
    </row>
    <row spans="1:4" r="24">
      <c t="s" r="A24" s="4">
        <v>333</v>
      </c>
    </row>
    <row spans="1:4" r="25">
      <c t="s" r="A25" s="3">
        <v>209</v>
      </c>
    </row>
    <row spans="1:4" r="26">
      <c t="s" r="A26" s="4">
        <v>363</v>
      </c>
      <c t="n" r="B26" s="6">
        <v>210</v>
      </c>
      <c t="n" r="C26" s="6">
        <v>158</v>
      </c>
    </row>
    <row spans="1:4" r="27">
      <c t="s" r="A27" s="4">
        <v>336</v>
      </c>
    </row>
    <row spans="1:4" r="28">
      <c t="s" r="A28" s="3">
        <v>209</v>
      </c>
    </row>
    <row spans="1:4" r="29">
      <c t="s" r="A29" s="4">
        <v>363</v>
      </c>
      <c t="n" r="B29" s="6">
        <v>20</v>
      </c>
    </row>
    <row spans="1:4" r="30">
      <c t="s" r="A30" s="4">
        <v>369</v>
      </c>
    </row>
    <row spans="1:4" r="31">
      <c t="s" r="A31" s="3">
        <v>209</v>
      </c>
    </row>
    <row spans="1:4" r="32">
      <c t="s" r="A32" s="4">
        <v>363</v>
      </c>
      <c t="n" r="B32" s="7">
        <v>1202</v>
      </c>
      <c t="n" r="C32" s="7">
        <v>485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v>
      </c>
      <c t="s" r="C1" s="2">
        <v>30</v>
      </c>
    </row>
    <row spans="1:3" r="2">
      <c t="s" r="A2" s="3">
        <v>42</v>
      </c>
    </row>
    <row spans="1:3" r="3">
      <c t="s" r="A3" s="4">
        <v>371</v>
      </c>
      <c t="n" r="B3" s="7">
        <v>2307</v>
      </c>
      <c t="n" r="C3" s="7">
        <v>1439</v>
      </c>
    </row>
    <row spans="1:3" r="4">
      <c t="s" r="A4" s="4">
        <v>372</v>
      </c>
      <c t="n" r="B4" s="6">
        <v>426</v>
      </c>
    </row>
    <row spans="1:3" r="5">
      <c t="s" r="A5" s="4">
        <v>373</v>
      </c>
      <c t="n" r="B5" s="6">
        <v>272</v>
      </c>
      <c t="n" r="C5" s="6">
        <v>1030</v>
      </c>
    </row>
    <row spans="1:3" r="6">
      <c t="s" r="A6" s="4">
        <v>374</v>
      </c>
      <c t="n" r="C6" s="6">
        <v>32</v>
      </c>
    </row>
    <row spans="1:3" r="7">
      <c t="s" r="A7" s="4">
        <v>375</v>
      </c>
      <c t="n" r="B7" s="6">
        <v>1248</v>
      </c>
      <c t="n" r="C7" s="6">
        <v>736</v>
      </c>
    </row>
    <row spans="1:3" r="8">
      <c t="s" r="A8" s="4">
        <v>376</v>
      </c>
      <c t="n" r="B8" s="7">
        <v>4253</v>
      </c>
      <c t="n" r="C8" s="7">
        <v>32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v>
      </c>
      <c t="s" r="B1" s="2">
        <v>1</v>
      </c>
    </row>
    <row spans="1:4" r="2">
      <c t="s" r="B2" s="2">
        <v>2</v>
      </c>
      <c t="s" r="C2" s="2">
        <v>30</v>
      </c>
      <c t="s" r="D2" s="2">
        <v>76</v>
      </c>
    </row>
    <row spans="1:4" r="3">
      <c t="s" r="A3" s="3">
        <v>77</v>
      </c>
    </row>
    <row spans="1:4" r="4">
      <c t="s" r="A4" s="4">
        <v>78</v>
      </c>
      <c t="n" r="B4" s="7">
        <v>8378</v>
      </c>
      <c t="n" r="C4" s="7">
        <v>1604</v>
      </c>
      <c t="n" r="D4" s="7">
        <v>148</v>
      </c>
    </row>
    <row spans="1:4" r="5">
      <c t="s" r="A5" s="3">
        <v>79</v>
      </c>
    </row>
    <row spans="1:4" r="6">
      <c t="s" r="A6" s="4">
        <v>80</v>
      </c>
      <c t="n" r="B6" s="6">
        <v>16523</v>
      </c>
      <c t="n" r="C6" s="6">
        <v>5624</v>
      </c>
      <c t="n" r="D6" s="6">
        <v>667</v>
      </c>
    </row>
    <row spans="1:4" r="7">
      <c t="s" r="A7" s="4">
        <v>81</v>
      </c>
      <c t="n" r="B7" s="6">
        <v>42806</v>
      </c>
      <c t="n" r="C7" s="6">
        <v>22063</v>
      </c>
      <c t="n" r="D7" s="6">
        <v>16039</v>
      </c>
    </row>
    <row spans="1:4" r="8">
      <c t="s" r="A8" s="4">
        <v>82</v>
      </c>
      <c t="n" r="B8" s="6">
        <v>22479</v>
      </c>
      <c t="n" r="C8" s="6">
        <v>8669</v>
      </c>
      <c t="n" r="D8" s="6">
        <v>2431</v>
      </c>
    </row>
    <row spans="1:4" r="9">
      <c t="s" r="A9" s="4">
        <v>83</v>
      </c>
      <c t="n" r="B9" s="6">
        <v>16047</v>
      </c>
      <c t="n" r="C9" s="6">
        <v>12600</v>
      </c>
      <c t="n" r="D9" s="6">
        <v>5764</v>
      </c>
    </row>
    <row spans="1:4" r="10">
      <c t="s" r="A10" s="4">
        <v>84</v>
      </c>
      <c t="n" r="B10" s="6">
        <v>97855</v>
      </c>
      <c t="n" r="C10" s="6">
        <v>48956</v>
      </c>
      <c t="n" r="D10" s="6">
        <v>24901</v>
      </c>
    </row>
    <row spans="1:4" r="11">
      <c t="s" r="A11" s="4">
        <v>85</v>
      </c>
      <c t="n" r="B11" s="6">
        <v>-89477</v>
      </c>
      <c t="n" r="C11" s="6">
        <v>-47352</v>
      </c>
      <c t="n" r="D11" s="6">
        <v>-24753</v>
      </c>
    </row>
    <row spans="1:4" r="12">
      <c t="s" r="A12" s="4">
        <v>86</v>
      </c>
      <c t="n" r="B12" s="6">
        <v>-94</v>
      </c>
      <c t="n" r="C12" s="6">
        <v>-79</v>
      </c>
      <c t="n" r="D12" s="6">
        <v>-26</v>
      </c>
    </row>
    <row spans="1:4" r="13">
      <c t="s" r="A13" s="4">
        <v>87</v>
      </c>
      <c t="n" r="B13" s="6">
        <v>-211</v>
      </c>
      <c t="n" r="C13" s="6">
        <v>-61</v>
      </c>
      <c t="n" r="D13" s="6">
        <v>-59</v>
      </c>
    </row>
    <row spans="1:4" r="14">
      <c t="s" r="A14" s="4">
        <v>88</v>
      </c>
      <c t="n" r="B14" s="6">
        <v>-89782</v>
      </c>
      <c t="n" r="C14" s="6">
        <v>-47492</v>
      </c>
      <c t="n" r="D14" s="6">
        <v>-24838</v>
      </c>
    </row>
    <row spans="1:4" r="15">
      <c t="s" r="A15" s="4">
        <v>89</v>
      </c>
      <c t="n" r="B15" s="7">
        <v>-89782</v>
      </c>
      <c t="n" r="C15" s="7">
        <v>-47492</v>
      </c>
      <c t="n" r="D15" s="7">
        <v>-24989</v>
      </c>
    </row>
    <row spans="1:4" r="16">
      <c t="s" r="A16" s="4">
        <v>90</v>
      </c>
      <c t="n" r="B16" s="9">
        <v>-3.18</v>
      </c>
      <c t="n" r="C16" s="9">
        <v>-56.14</v>
      </c>
      <c t="n" r="D16" s="9">
        <v>-36.13</v>
      </c>
    </row>
    <row spans="1:4" r="17">
      <c t="s" r="A17" s="4">
        <v>91</v>
      </c>
      <c t="n" r="B17" s="6">
        <v>28213324</v>
      </c>
      <c t="n" r="C17" s="6">
        <v>846027</v>
      </c>
      <c t="n" r="D17" s="6">
        <v>6917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r="A1" s="1">
        <v>377</v>
      </c>
      <c t="s" r="B1" s="2">
        <v>2</v>
      </c>
      <c t="s" r="C1" s="2">
        <v>30</v>
      </c>
      <c t="s" r="D1" s="2">
        <v>76</v>
      </c>
      <c t="s" r="E1" s="2">
        <v>378</v>
      </c>
    </row>
    <row spans="1:5" r="2">
      <c t="s" r="A2" s="4">
        <v>379</v>
      </c>
      <c t="n" r="B2" s="7">
        <v>109575</v>
      </c>
      <c t="n" r="C2" s="7">
        <v>15167</v>
      </c>
    </row>
    <row spans="1:5" r="3">
      <c t="s" r="A3" s="4">
        <v>380</v>
      </c>
      <c t="n" r="B3" s="6">
        <v>0</v>
      </c>
      <c t="n" r="C3" s="6">
        <v>0</v>
      </c>
    </row>
    <row spans="1:5" r="4">
      <c t="s" r="A4" s="4">
        <v>381</v>
      </c>
      <c t="n" r="B4" s="6">
        <v>0</v>
      </c>
      <c t="n" r="C4" s="6">
        <v>0</v>
      </c>
    </row>
    <row spans="1:5" r="5">
      <c t="s" r="A5" s="4">
        <v>382</v>
      </c>
      <c t="n" r="B5" s="6">
        <v>73238</v>
      </c>
      <c t="n" r="C5" s="6">
        <v>107027</v>
      </c>
      <c t="n" r="D5" s="7">
        <v>43070</v>
      </c>
      <c t="n" r="E5" s="7">
        <v>21801</v>
      </c>
    </row>
    <row spans="1:5" r="6">
      <c t="s" r="A6" s="4">
        <v>383</v>
      </c>
    </row>
    <row spans="1:5" r="7">
      <c t="s" r="A7" s="4">
        <v>379</v>
      </c>
      <c t="n" r="B7" s="6">
        <v>109575</v>
      </c>
      <c t="n" r="C7" s="6">
        <v>15167</v>
      </c>
    </row>
    <row spans="1:5" r="8">
      <c t="s" r="A8" s="4">
        <v>384</v>
      </c>
    </row>
    <row spans="1:5" r="9">
      <c t="s" r="A9" s="4">
        <v>379</v>
      </c>
      <c t="n" r="B9" s="6">
        <v>44004</v>
      </c>
      <c t="n" r="C9" s="7">
        <v>15167</v>
      </c>
    </row>
    <row spans="1:5" r="10">
      <c t="s" r="A10" s="4">
        <v>385</v>
      </c>
    </row>
    <row spans="1:5" r="11">
      <c t="s" r="A11" s="4">
        <v>379</v>
      </c>
      <c t="n" r="B11" s="6">
        <v>65571</v>
      </c>
    </row>
    <row spans="1:5" r="12">
      <c t="s" r="A12" s="4">
        <v>386</v>
      </c>
    </row>
    <row spans="1:5" r="13">
      <c t="s" r="A13" s="4">
        <v>387</v>
      </c>
      <c t="n" r="B13" s="6">
        <v>7040</v>
      </c>
    </row>
    <row spans="1:5" r="14">
      <c t="s" r="A14" s="4">
        <v>388</v>
      </c>
    </row>
    <row spans="1:5" r="15">
      <c t="s" r="A15" s="4">
        <v>387</v>
      </c>
      <c t="n" r="B15" s="6">
        <v>6952</v>
      </c>
    </row>
    <row spans="1:5" r="16">
      <c t="s" r="A16" s="4">
        <v>389</v>
      </c>
    </row>
    <row spans="1:5" r="17">
      <c t="s" r="A17" s="4">
        <v>379</v>
      </c>
      <c t="n" r="B17" s="6">
        <v>39998</v>
      </c>
    </row>
    <row spans="1:5" r="18">
      <c t="s" r="A18" s="4">
        <v>390</v>
      </c>
    </row>
    <row spans="1:5" r="19">
      <c t="s" r="A19" s="4">
        <v>379</v>
      </c>
      <c t="n" r="B19" s="6">
        <v>39998</v>
      </c>
    </row>
    <row spans="1:5" r="20">
      <c t="s" r="A20" s="4">
        <v>358</v>
      </c>
    </row>
    <row spans="1:5" r="21">
      <c t="s" r="A21" s="4">
        <v>379</v>
      </c>
      <c t="n" r="B21" s="6">
        <v>4006</v>
      </c>
    </row>
    <row spans="1:5" r="22">
      <c t="s" r="A22" s="4">
        <v>391</v>
      </c>
    </row>
    <row spans="1:5" r="23">
      <c t="s" r="A23" s="4">
        <v>379</v>
      </c>
      <c t="n" r="B23" s="6">
        <v>4006</v>
      </c>
    </row>
    <row spans="1:5" r="24">
      <c t="s" r="A24" s="4">
        <v>392</v>
      </c>
    </row>
    <row spans="1:5" r="25">
      <c t="s" r="A25" s="4">
        <v>379</v>
      </c>
      <c t="n" r="B25" s="6">
        <v>4006</v>
      </c>
    </row>
    <row spans="1:5" r="26">
      <c t="s" r="A26" s="4">
        <v>359</v>
      </c>
    </row>
    <row spans="1:5" r="27">
      <c t="s" r="A27" s="4">
        <v>379</v>
      </c>
      <c t="n" r="B27" s="6">
        <v>65571</v>
      </c>
    </row>
    <row spans="1:5" r="28">
      <c t="s" r="A28" s="4">
        <v>393</v>
      </c>
    </row>
    <row spans="1:5" r="29">
      <c t="s" r="A29" s="4">
        <v>379</v>
      </c>
      <c t="n" r="B29" s="6">
        <v>65571</v>
      </c>
    </row>
    <row spans="1:5" r="30">
      <c t="s" r="A30" s="4">
        <v>394</v>
      </c>
    </row>
    <row spans="1:5" r="31">
      <c t="s" r="A31" s="4">
        <v>379</v>
      </c>
      <c t="n" r="B31" s="7">
        <v>655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95</v>
      </c>
      <c t="s" r="B1" s="2">
        <v>396</v>
      </c>
      <c t="s" r="C1" s="2">
        <v>1</v>
      </c>
    </row>
    <row spans="1:5" r="2">
      <c t="s" r="B2" s="2">
        <v>397</v>
      </c>
      <c t="s" r="C2" s="2">
        <v>2</v>
      </c>
      <c t="s" r="D2" s="2">
        <v>30</v>
      </c>
      <c t="s" r="E2" s="2">
        <v>76</v>
      </c>
    </row>
    <row spans="1:5" r="3">
      <c t="s" r="A3" s="3">
        <v>398</v>
      </c>
    </row>
    <row spans="1:5" r="4">
      <c t="n" r="A4" s="6">
        <v>2016</v>
      </c>
      <c t="n" r="C4" s="7">
        <v>6224</v>
      </c>
    </row>
    <row spans="1:5" r="5">
      <c t="n" r="A5" s="6">
        <v>2017</v>
      </c>
      <c t="n" r="C5" s="6">
        <v>7366</v>
      </c>
    </row>
    <row spans="1:5" r="6">
      <c t="n" r="A6" s="6">
        <v>2018</v>
      </c>
      <c t="n" r="C6" s="6">
        <v>7269</v>
      </c>
    </row>
    <row spans="1:5" r="7">
      <c t="n" r="A7" s="6">
        <v>2019</v>
      </c>
      <c t="n" r="C7" s="6">
        <v>7463</v>
      </c>
    </row>
    <row spans="1:5" r="8">
      <c t="n" r="A8" s="6">
        <v>2020</v>
      </c>
      <c t="n" r="C8" s="6">
        <v>7068</v>
      </c>
    </row>
    <row spans="1:5" r="9">
      <c t="s" r="A9" s="4">
        <v>399</v>
      </c>
      <c t="n" r="C9" s="6">
        <v>44374</v>
      </c>
    </row>
    <row spans="1:5" r="10">
      <c t="s" r="A10" s="4">
        <v>400</v>
      </c>
      <c t="n" r="C10" s="6">
        <v>79764</v>
      </c>
    </row>
    <row spans="1:5" r="11">
      <c t="s" r="A11" s="4">
        <v>401</v>
      </c>
      <c t="n" r="C11" s="6">
        <v>3700</v>
      </c>
      <c t="n" r="D11" s="7">
        <v>1400</v>
      </c>
      <c t="n" r="E11" s="7">
        <v>800</v>
      </c>
    </row>
    <row spans="1:5" r="12">
      <c t="s" r="A12" s="4">
        <v>402</v>
      </c>
    </row>
    <row spans="1:5" r="13">
      <c t="s" r="A13" s="4">
        <v>403</v>
      </c>
      <c t="s" r="B13" s="4">
        <v>404</v>
      </c>
    </row>
    <row spans="1:5" r="14">
      <c t="s" r="A14" s="4">
        <v>405</v>
      </c>
      <c t="s" r="B14" s="4">
        <v>404</v>
      </c>
    </row>
    <row spans="1:5" r="15">
      <c t="s" r="A15" s="4">
        <v>406</v>
      </c>
      <c t="n" r="B15" s="7">
        <v>4600</v>
      </c>
    </row>
    <row spans="1:5" r="16">
      <c t="s" r="A16" s="4">
        <v>407</v>
      </c>
      <c t="n" r="B16" s="7">
        <v>5200</v>
      </c>
    </row>
    <row spans="1:5" r="17">
      <c t="s" r="A17" s="4">
        <v>408</v>
      </c>
      <c t="n" r="C17" s="6">
        <v>0</v>
      </c>
    </row>
    <row spans="1:5" r="18">
      <c t="s" r="A18" s="3">
        <v>398</v>
      </c>
    </row>
    <row spans="1:5" r="19">
      <c t="s" r="A19" s="4">
        <v>400</v>
      </c>
      <c t="n" r="C19" s="6">
        <v>72000</v>
      </c>
    </row>
    <row spans="1:5" r="20">
      <c t="s" r="A20" s="4">
        <v>409</v>
      </c>
    </row>
    <row spans="1:5" r="21">
      <c t="s" r="A21" s="4">
        <v>406</v>
      </c>
      <c t="n" r="C21" s="7">
        <v>1500</v>
      </c>
      <c t="n" r="D21" s="7">
        <v>14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r="A1" s="1">
        <v>410</v>
      </c>
      <c t="s" r="B1" s="2">
        <v>396</v>
      </c>
      <c t="s" r="C1" s="2">
        <v>1</v>
      </c>
    </row>
    <row spans="1:3" r="2">
      <c t="s" r="B2" s="2">
        <v>411</v>
      </c>
      <c t="s" r="C2" s="2">
        <v>2</v>
      </c>
    </row>
    <row spans="1:3" r="3">
      <c t="s" r="A3" s="3">
        <v>412</v>
      </c>
    </row>
    <row spans="1:3" r="4">
      <c t="s" r="A4" s="4">
        <v>413</v>
      </c>
      <c t="n" r="C4" s="7">
        <v>-1536000</v>
      </c>
    </row>
    <row spans="1:3" r="5">
      <c t="s" r="A5" s="4">
        <v>414</v>
      </c>
      <c t="n" r="C5" s="6">
        <v>5504000</v>
      </c>
    </row>
    <row spans="1:3" r="6">
      <c t="s" r="A6" s="4">
        <v>415</v>
      </c>
    </row>
    <row spans="1:3" r="7">
      <c t="s" r="A7" s="4">
        <v>416</v>
      </c>
      <c t="n" r="B7" s="7">
        <v>15000000</v>
      </c>
    </row>
    <row spans="1:3" r="8">
      <c t="s" r="A8" s="4">
        <v>417</v>
      </c>
      <c t="n" r="C8" s="6">
        <v>7000000</v>
      </c>
    </row>
    <row spans="1:3" r="9">
      <c t="s" r="A9" s="4">
        <v>418</v>
      </c>
      <c t="n" r="C9" s="6">
        <v>47000</v>
      </c>
    </row>
    <row spans="1:3" r="10">
      <c t="s" r="A10" s="3">
        <v>412</v>
      </c>
    </row>
    <row spans="1:3" r="11">
      <c t="n" r="A11" s="6">
        <v>2016</v>
      </c>
      <c t="n" r="C11" s="6">
        <v>1741000</v>
      </c>
    </row>
    <row spans="1:3" r="12">
      <c t="n" r="A12" s="6">
        <v>2017</v>
      </c>
      <c t="n" r="C12" s="6">
        <v>1697000</v>
      </c>
    </row>
    <row spans="1:3" r="13">
      <c t="n" r="A13" s="6">
        <v>2018</v>
      </c>
      <c t="n" r="C13" s="6">
        <v>1649000</v>
      </c>
    </row>
    <row spans="1:3" r="14">
      <c t="n" r="A14" s="6">
        <v>2019</v>
      </c>
      <c t="n" r="C14" s="6">
        <v>1600000</v>
      </c>
    </row>
    <row spans="1:3" r="15">
      <c t="n" r="A15" s="6">
        <v>2020</v>
      </c>
      <c t="n" r="C15" s="6">
        <v>911000</v>
      </c>
    </row>
    <row spans="1:3" r="16">
      <c t="s" r="A16" s="4">
        <v>419</v>
      </c>
      <c t="n" r="C16" s="6">
        <v>7598000</v>
      </c>
    </row>
    <row spans="1:3" r="17">
      <c t="s" r="A17" s="4">
        <v>420</v>
      </c>
      <c t="n" r="C17" s="6">
        <v>-44000</v>
      </c>
    </row>
    <row spans="1:3" r="18">
      <c t="s" r="A18" s="4">
        <v>421</v>
      </c>
      <c t="n" r="C18" s="6">
        <v>-514000</v>
      </c>
    </row>
    <row spans="1:3" r="19">
      <c t="s" r="A19" s="4">
        <v>422</v>
      </c>
      <c t="n" r="C19" s="6">
        <v>7040000</v>
      </c>
    </row>
    <row spans="1:3" r="20">
      <c t="s" r="A20" s="4">
        <v>413</v>
      </c>
      <c t="n" r="C20" s="6">
        <v>-1536000</v>
      </c>
    </row>
    <row spans="1:3" r="21">
      <c t="s" r="A21" s="4">
        <v>414</v>
      </c>
      <c t="n" r="C21" s="7">
        <v>5504000</v>
      </c>
    </row>
    <row spans="1:3" r="22">
      <c t="s" r="A22" s="4">
        <v>423</v>
      </c>
    </row>
    <row spans="1:3" r="23">
      <c t="s" r="A23" s="4">
        <v>416</v>
      </c>
      <c t="n" r="B23" s="6">
        <v>2500000</v>
      </c>
    </row>
    <row spans="1:3" r="24">
      <c t="s" r="A24" s="4">
        <v>424</v>
      </c>
    </row>
    <row spans="1:3" r="25">
      <c t="s" r="A25" s="4">
        <v>416</v>
      </c>
      <c t="n" r="B25" s="7">
        <v>2000000</v>
      </c>
    </row>
    <row spans="1:3" r="26">
      <c t="s" r="A26" s="4">
        <v>425</v>
      </c>
    </row>
    <row spans="1:3" r="27">
      <c t="s" r="A27" s="4">
        <v>426</v>
      </c>
      <c t="s" r="B27" s="4">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428</v>
      </c>
      <c t="s" r="B1" s="2">
        <v>1</v>
      </c>
    </row>
    <row spans="1:4" r="2">
      <c t="s" r="B2" s="2">
        <v>2</v>
      </c>
      <c t="s" r="C2" s="2">
        <v>30</v>
      </c>
      <c t="s" r="D2" s="2">
        <v>76</v>
      </c>
    </row>
    <row spans="1:4" r="3">
      <c t="s" r="A3" s="3">
        <v>429</v>
      </c>
    </row>
    <row spans="1:4" r="4">
      <c t="s" r="A4" s="4">
        <v>405</v>
      </c>
      <c t="s" r="B4" s="4">
        <v>340</v>
      </c>
    </row>
    <row spans="1:4" r="5">
      <c t="n" r="A5" s="6">
        <v>2016</v>
      </c>
      <c t="n" r="B5" s="7">
        <v>1692000</v>
      </c>
    </row>
    <row spans="1:4" r="6">
      <c t="n" r="A6" s="6">
        <v>2017</v>
      </c>
      <c t="n" r="B6" s="6">
        <v>1350000</v>
      </c>
    </row>
    <row spans="1:4" r="7">
      <c t="n" r="A7" s="6">
        <v>2018</v>
      </c>
      <c t="n" r="B7" s="6">
        <v>269000</v>
      </c>
    </row>
    <row spans="1:4" r="8">
      <c t="s" r="A8" s="4">
        <v>430</v>
      </c>
      <c t="n" r="B8" s="6">
        <v>3311000</v>
      </c>
    </row>
    <row spans="1:4" r="9">
      <c t="s" r="A9" s="4">
        <v>431</v>
      </c>
      <c t="n" r="B9" s="6">
        <v>-147000</v>
      </c>
    </row>
    <row spans="1:4" r="10">
      <c t="s" r="A10" s="4">
        <v>432</v>
      </c>
      <c t="n" r="B10" s="6">
        <v>3164000</v>
      </c>
    </row>
    <row spans="1:4" r="11">
      <c t="s" r="A11" s="4">
        <v>413</v>
      </c>
      <c t="n" r="B11" s="6">
        <v>-1588000</v>
      </c>
      <c t="n" r="C11" s="7">
        <v>-1524000</v>
      </c>
    </row>
    <row spans="1:4" r="12">
      <c t="s" r="A12" s="4">
        <v>433</v>
      </c>
      <c t="n" r="B12" s="6">
        <v>1576000</v>
      </c>
      <c t="n" r="C12" s="6">
        <v>2011000</v>
      </c>
    </row>
    <row spans="1:4" r="13">
      <c t="s" r="A13" s="4">
        <v>87</v>
      </c>
      <c t="n" r="B13" s="6">
        <v>141000000</v>
      </c>
      <c t="n" r="C13" s="6">
        <v>61000</v>
      </c>
      <c t="n" r="D13" s="7">
        <v>59000000</v>
      </c>
    </row>
    <row spans="1:4" r="14">
      <c t="s" r="A14" s="4">
        <v>434</v>
      </c>
      <c t="n" r="B14" s="6">
        <v>8200000</v>
      </c>
      <c t="n" r="C14" s="6">
        <v>6600000</v>
      </c>
    </row>
    <row spans="1:4" r="15">
      <c t="s" r="A15" s="4">
        <v>366</v>
      </c>
      <c t="n" r="C15" s="6">
        <v>2900000</v>
      </c>
    </row>
    <row spans="1:4" r="16">
      <c t="s" r="A16" s="4">
        <v>364</v>
      </c>
      <c t="n" r="B16" s="7">
        <v>2800000</v>
      </c>
      <c t="n" r="C16" s="7">
        <v>1400000</v>
      </c>
    </row>
    <row spans="1:4" r="17">
      <c t="s" r="A17" s="4">
        <v>435</v>
      </c>
    </row>
    <row spans="1:4" r="18">
      <c t="s" r="A18" s="3">
        <v>429</v>
      </c>
    </row>
    <row spans="1:4" r="19">
      <c t="s" r="A19" s="4">
        <v>436</v>
      </c>
      <c t="s" r="B19" s="4">
        <v>437</v>
      </c>
    </row>
    <row spans="1:4" r="20">
      <c t="s" r="A20" s="4">
        <v>438</v>
      </c>
    </row>
    <row spans="1:4" r="21">
      <c t="s" r="A21" s="3">
        <v>429</v>
      </c>
    </row>
    <row spans="1:4" r="22">
      <c t="s" r="A22" s="4">
        <v>436</v>
      </c>
      <c t="s" r="B22" s="4">
        <v>4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spans="1:6" r="1">
      <c t="s" r="A1" s="1">
        <v>440</v>
      </c>
      <c t="s" r="B1" s="2">
        <v>396</v>
      </c>
      <c t="s" r="C1" s="2">
        <v>1</v>
      </c>
      <c t="s" r="E1" s="2">
        <v>441</v>
      </c>
    </row>
    <row spans="1:6" r="2">
      <c t="s" r="B2" s="2">
        <v>442</v>
      </c>
      <c t="s" r="C2" s="2">
        <v>30</v>
      </c>
      <c t="s" r="D2" s="2">
        <v>76</v>
      </c>
      <c t="s" r="E2" s="2">
        <v>30</v>
      </c>
      <c t="s" r="F2" s="2">
        <v>2</v>
      </c>
    </row>
    <row spans="1:6" r="3">
      <c t="s" r="A3" s="3">
        <v>121</v>
      </c>
    </row>
    <row spans="1:6" r="4">
      <c t="s" r="A4" s="4">
        <v>303</v>
      </c>
      <c t="n" r="C4" s="6">
        <v>141131524</v>
      </c>
      <c t="n" r="E4" s="6">
        <v>141131524</v>
      </c>
      <c t="n" r="F4" s="6">
        <v>0</v>
      </c>
    </row>
    <row spans="1:6" r="5">
      <c t="s" r="A5" s="4">
        <v>127</v>
      </c>
      <c t="n" r="C5" s="6">
        <v>141131524</v>
      </c>
      <c t="n" r="E5" s="6">
        <v>141131524</v>
      </c>
      <c t="n" r="F5" s="6">
        <v>0</v>
      </c>
    </row>
    <row spans="1:6" r="6">
      <c t="s" r="A6" s="4">
        <v>443</v>
      </c>
      <c t="n" r="C6" s="6">
        <v>141131524</v>
      </c>
      <c t="n" r="E6" s="6">
        <v>141131524</v>
      </c>
      <c t="n" r="F6" s="6">
        <v>0</v>
      </c>
    </row>
    <row spans="1:6" r="7">
      <c t="s" r="A7" s="4">
        <v>444</v>
      </c>
      <c t="n" r="C7" s="7">
        <v>207002</v>
      </c>
      <c t="n" r="E7" s="7">
        <v>207002</v>
      </c>
    </row>
    <row spans="1:6" r="8">
      <c t="s" r="A8" s="4">
        <v>445</v>
      </c>
      <c t="n" r="C8" s="7">
        <v>115731</v>
      </c>
      <c t="n" r="D8" s="7">
        <v>49819</v>
      </c>
      <c t="n" r="E8" s="7">
        <v>202305</v>
      </c>
    </row>
    <row spans="1:6" r="9">
      <c t="s" r="A9" s="4">
        <v>302</v>
      </c>
      <c t="n" r="B9" s="6">
        <v>23521889</v>
      </c>
    </row>
    <row spans="1:6" r="10">
      <c t="s" r="A10" s="4">
        <v>446</v>
      </c>
    </row>
    <row spans="1:6" r="11">
      <c t="s" r="A11" s="3">
        <v>121</v>
      </c>
    </row>
    <row spans="1:6" r="12">
      <c t="s" r="A12" s="4">
        <v>303</v>
      </c>
      <c t="n" r="C12" s="6">
        <v>11693179</v>
      </c>
      <c t="n" r="E12" s="6">
        <v>11693179</v>
      </c>
    </row>
    <row spans="1:6" r="13">
      <c t="s" r="A13" s="4">
        <v>447</v>
      </c>
      <c t="n" r="C13" s="9">
        <v>0.44</v>
      </c>
      <c t="n" r="E13" s="9">
        <v>0.44</v>
      </c>
    </row>
    <row spans="1:6" r="14">
      <c t="s" r="A14" s="4">
        <v>127</v>
      </c>
      <c t="n" r="C14" s="6">
        <v>11693179</v>
      </c>
      <c t="n" r="E14" s="6">
        <v>11693179</v>
      </c>
    </row>
    <row spans="1:6" r="15">
      <c t="s" r="A15" s="4">
        <v>443</v>
      </c>
      <c t="n" r="C15" s="6">
        <v>11693179</v>
      </c>
      <c t="n" r="E15" s="6">
        <v>11693179</v>
      </c>
    </row>
    <row spans="1:6" r="16">
      <c t="s" r="A16" s="4">
        <v>444</v>
      </c>
      <c t="n" r="C16" s="7">
        <v>5145</v>
      </c>
      <c t="n" r="E16" s="7">
        <v>5145</v>
      </c>
    </row>
    <row spans="1:6" r="17">
      <c t="s" r="A17" s="4">
        <v>445</v>
      </c>
      <c t="n" r="C17" s="7">
        <v>5109</v>
      </c>
    </row>
    <row spans="1:6" r="18">
      <c t="s" r="A18" s="4">
        <v>448</v>
      </c>
    </row>
    <row spans="1:6" r="19">
      <c t="s" r="A19" s="3">
        <v>121</v>
      </c>
    </row>
    <row spans="1:6" r="20">
      <c t="s" r="A20" s="4">
        <v>303</v>
      </c>
      <c t="n" r="C20" s="6">
        <v>4181818</v>
      </c>
      <c t="n" r="E20" s="6">
        <v>4181818</v>
      </c>
    </row>
    <row spans="1:6" r="21">
      <c t="s" r="A21" s="4">
        <v>447</v>
      </c>
      <c t="n" r="C21" s="9">
        <v>0.55</v>
      </c>
      <c t="n" r="E21" s="9">
        <v>0.55</v>
      </c>
    </row>
    <row spans="1:6" r="22">
      <c t="s" r="A22" s="4">
        <v>127</v>
      </c>
      <c t="n" r="C22" s="6">
        <v>4181818</v>
      </c>
      <c t="n" r="E22" s="6">
        <v>4181818</v>
      </c>
    </row>
    <row spans="1:6" r="23">
      <c t="s" r="A23" s="4">
        <v>443</v>
      </c>
      <c t="n" r="C23" s="6">
        <v>4181818</v>
      </c>
      <c t="n" r="E23" s="6">
        <v>4181818</v>
      </c>
    </row>
    <row spans="1:6" r="24">
      <c t="s" r="A24" s="4">
        <v>444</v>
      </c>
      <c t="n" r="C24" s="7">
        <v>2300</v>
      </c>
      <c t="n" r="E24" s="7">
        <v>2300</v>
      </c>
    </row>
    <row spans="1:6" r="25">
      <c t="s" r="A25" s="4">
        <v>445</v>
      </c>
      <c t="n" r="C25" s="7">
        <v>2253</v>
      </c>
    </row>
    <row spans="1:6" r="26">
      <c t="s" r="A26" s="4">
        <v>129</v>
      </c>
    </row>
    <row spans="1:6" r="27">
      <c t="s" r="A27" s="3">
        <v>121</v>
      </c>
    </row>
    <row spans="1:6" r="28">
      <c t="s" r="A28" s="4">
        <v>303</v>
      </c>
      <c t="n" r="C28" s="6">
        <v>31112750</v>
      </c>
      <c t="n" r="E28" s="6">
        <v>31112750</v>
      </c>
    </row>
    <row spans="1:6" r="29">
      <c t="s" r="A29" s="4">
        <v>447</v>
      </c>
      <c t="n" r="C29" s="9">
        <v>0.95</v>
      </c>
      <c t="n" r="E29" s="9">
        <v>0.95</v>
      </c>
    </row>
    <row spans="1:6" r="30">
      <c t="s" r="A30" s="4">
        <v>127</v>
      </c>
      <c t="n" r="C30" s="6">
        <v>31112750</v>
      </c>
      <c t="n" r="E30" s="6">
        <v>31112750</v>
      </c>
    </row>
    <row spans="1:6" r="31">
      <c t="s" r="A31" s="4">
        <v>443</v>
      </c>
      <c t="n" r="C31" s="6">
        <v>31112750</v>
      </c>
      <c t="n" r="E31" s="6">
        <v>31112750</v>
      </c>
    </row>
    <row spans="1:6" r="32">
      <c t="s" r="A32" s="4">
        <v>444</v>
      </c>
      <c t="n" r="C32" s="7">
        <v>29557</v>
      </c>
      <c t="n" r="E32" s="7">
        <v>29557</v>
      </c>
    </row>
    <row spans="1:6" r="33">
      <c t="s" r="A33" s="4">
        <v>445</v>
      </c>
      <c t="n" r="C33" s="7">
        <v>29393</v>
      </c>
    </row>
    <row spans="1:6" r="34">
      <c t="s" r="A34" s="4">
        <v>122</v>
      </c>
    </row>
    <row spans="1:6" r="35">
      <c t="s" r="A35" s="3">
        <v>121</v>
      </c>
    </row>
    <row spans="1:6" r="36">
      <c t="s" r="A36" s="4">
        <v>303</v>
      </c>
      <c t="n" r="C36" s="6">
        <v>8000000</v>
      </c>
      <c t="n" r="E36" s="6">
        <v>8000000</v>
      </c>
    </row>
    <row spans="1:6" r="37">
      <c t="s" r="A37" s="4">
        <v>447</v>
      </c>
      <c t="n" r="C37" s="9">
        <v>1.25</v>
      </c>
      <c t="n" r="D37" s="9">
        <v>1.25</v>
      </c>
      <c t="n" r="E37" s="9">
        <v>1.25</v>
      </c>
    </row>
    <row spans="1:6" r="38">
      <c t="s" r="A38" s="4">
        <v>127</v>
      </c>
      <c t="n" r="C38" s="6">
        <v>8000000</v>
      </c>
      <c t="n" r="D38" s="6">
        <v>8000000</v>
      </c>
      <c t="n" r="E38" s="6">
        <v>8000000</v>
      </c>
    </row>
    <row spans="1:6" r="39">
      <c t="s" r="A39" s="4">
        <v>443</v>
      </c>
      <c t="n" r="C39" s="6">
        <v>8000000</v>
      </c>
      <c t="n" r="E39" s="6">
        <v>8000000</v>
      </c>
    </row>
    <row spans="1:6" r="40">
      <c t="s" r="A40" s="4">
        <v>444</v>
      </c>
      <c t="n" r="C40" s="7">
        <v>10000</v>
      </c>
      <c t="n" r="E40" s="7">
        <v>10000</v>
      </c>
    </row>
    <row spans="1:6" r="41">
      <c t="s" r="A41" s="4">
        <v>445</v>
      </c>
      <c t="n" r="C41" s="7">
        <v>9933</v>
      </c>
    </row>
    <row spans="1:6" r="42">
      <c t="s" r="A42" s="4">
        <v>123</v>
      </c>
    </row>
    <row spans="1:6" r="43">
      <c t="s" r="A43" s="3">
        <v>121</v>
      </c>
    </row>
    <row spans="1:6" r="44">
      <c t="s" r="A44" s="4">
        <v>303</v>
      </c>
      <c t="n" r="C44" s="6">
        <v>26143777</v>
      </c>
      <c t="n" r="E44" s="6">
        <v>26143777</v>
      </c>
    </row>
    <row spans="1:6" r="45">
      <c t="s" r="A45" s="4">
        <v>447</v>
      </c>
      <c t="n" r="C45" s="9">
        <v>1.53</v>
      </c>
      <c t="n" r="D45" s="9">
        <v>1.53</v>
      </c>
      <c t="n" r="E45" s="9">
        <v>1.53</v>
      </c>
    </row>
    <row spans="1:6" r="46">
      <c t="s" r="A46" s="4">
        <v>127</v>
      </c>
      <c t="n" r="C46" s="6">
        <v>26143777</v>
      </c>
      <c t="n" r="D46" s="6">
        <v>26143777</v>
      </c>
      <c t="n" r="E46" s="6">
        <v>26143777</v>
      </c>
    </row>
    <row spans="1:6" r="47">
      <c t="s" r="A47" s="4">
        <v>443</v>
      </c>
      <c t="n" r="C47" s="6">
        <v>26143777</v>
      </c>
      <c t="n" r="E47" s="6">
        <v>26143777</v>
      </c>
    </row>
    <row spans="1:6" r="48">
      <c t="s" r="A48" s="4">
        <v>444</v>
      </c>
      <c t="n" r="C48" s="7">
        <v>40000</v>
      </c>
      <c t="n" r="E48" s="7">
        <v>40000</v>
      </c>
    </row>
    <row spans="1:6" r="49">
      <c t="s" r="A49" s="4">
        <v>445</v>
      </c>
      <c t="n" r="C49" s="7">
        <v>39886</v>
      </c>
    </row>
    <row spans="1:6" r="50">
      <c t="s" r="A50" s="4">
        <v>124</v>
      </c>
    </row>
    <row spans="1:6" r="51">
      <c t="s" r="A51" s="3">
        <v>121</v>
      </c>
    </row>
    <row spans="1:6" r="52">
      <c t="s" r="A52" s="4">
        <v>303</v>
      </c>
      <c t="n" r="C52" s="6">
        <v>60000000</v>
      </c>
      <c t="n" r="E52" s="6">
        <v>60000000</v>
      </c>
    </row>
    <row spans="1:6" r="53">
      <c t="s" r="A53" s="4">
        <v>447</v>
      </c>
      <c t="n" r="C53" s="7">
        <v>2</v>
      </c>
      <c t="n" r="E53" s="7">
        <v>2</v>
      </c>
    </row>
    <row spans="1:6" r="54">
      <c t="s" r="A54" s="4">
        <v>127</v>
      </c>
      <c t="n" r="C54" s="6">
        <v>60000000</v>
      </c>
      <c t="n" r="E54" s="6">
        <v>60000000</v>
      </c>
    </row>
    <row spans="1:6" r="55">
      <c t="s" r="A55" s="4">
        <v>443</v>
      </c>
      <c t="n" r="C55" s="6">
        <v>60000000</v>
      </c>
      <c t="n" r="E55" s="6">
        <v>60000000</v>
      </c>
    </row>
    <row spans="1:6" r="56">
      <c t="s" r="A56" s="4">
        <v>444</v>
      </c>
      <c t="n" r="C56" s="7">
        <v>120000</v>
      </c>
      <c t="n" r="E56" s="7">
        <v>120000</v>
      </c>
    </row>
    <row spans="1:6" r="57">
      <c t="s" r="A57" s="4">
        <v>445</v>
      </c>
      <c t="n" r="C57" s="7">
        <v>11573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2"/>
    <col customWidth="1" max="2" min="2" width="24"/>
    <col customWidth="1" max="3" min="3" width="20"/>
    <col customWidth="1" max="4" min="4" width="20"/>
  </cols>
  <sheetData>
    <row spans="1:4" r="1">
      <c t="s" r="A1" s="1">
        <v>449</v>
      </c>
      <c t="s" r="B1" s="2">
        <v>1</v>
      </c>
    </row>
    <row spans="1:4" r="2">
      <c t="s" r="B2" s="2">
        <v>450</v>
      </c>
      <c t="s" r="C2" s="2">
        <v>451</v>
      </c>
      <c t="s" r="D2" s="2">
        <v>452</v>
      </c>
    </row>
    <row spans="1:4" r="3">
      <c t="s" r="A3" s="3">
        <v>453</v>
      </c>
    </row>
    <row spans="1:4" r="4">
      <c t="s" r="A4" s="4">
        <v>454</v>
      </c>
      <c t="n" r="B4" s="6">
        <v>6253651</v>
      </c>
      <c t="n" r="D4" s="6">
        <v>25722026</v>
      </c>
    </row>
    <row spans="1:4" r="5">
      <c t="s" r="A5" s="4">
        <v>455</v>
      </c>
      <c t="n" r="B5" s="6">
        <v>3659713</v>
      </c>
      <c t="n" r="D5" s="6">
        <v>1923332</v>
      </c>
    </row>
    <row spans="1:4" r="6">
      <c t="s" r="A6" s="4">
        <v>456</v>
      </c>
      <c t="n" r="B6" s="6">
        <v>2268938</v>
      </c>
      <c t="n" r="D6" s="6">
        <v>276805</v>
      </c>
    </row>
    <row spans="1:4" r="7">
      <c t="s" r="A7" s="4">
        <v>266</v>
      </c>
    </row>
    <row spans="1:4" r="8">
      <c t="s" r="A8" s="3">
        <v>453</v>
      </c>
    </row>
    <row spans="1:4" r="9">
      <c t="s" r="A9" s="4">
        <v>454</v>
      </c>
      <c t="n" r="B9" s="6">
        <v>325000</v>
      </c>
      <c t="n" r="C9" s="6">
        <v>325000</v>
      </c>
    </row>
    <row spans="1:4" r="10">
      <c t="s" r="A10" s="4">
        <v>121</v>
      </c>
    </row>
    <row spans="1:4" r="11">
      <c t="s" r="A11" s="3">
        <v>453</v>
      </c>
    </row>
    <row spans="1:4" r="12">
      <c t="s" r="A12" s="4">
        <v>454</v>
      </c>
      <c t="n" r="D12" s="6">
        <v>23521889</v>
      </c>
    </row>
    <row spans="1:4" r="13">
      <c t="s" r="A13" s="4">
        <v>98</v>
      </c>
    </row>
    <row spans="1:4" r="14">
      <c t="s" r="A14" s="3">
        <v>453</v>
      </c>
    </row>
    <row spans="1:4" r="15">
      <c t="s" r="A15" s="4">
        <v>457</v>
      </c>
      <c t="n" r="B15" s="6">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6"/>
    <col customWidth="1" max="5" min="5" width="14"/>
  </cols>
  <sheetData>
    <row spans="1:5" r="1">
      <c t="s" r="A1" s="1">
        <v>458</v>
      </c>
      <c t="s" r="B1" s="2">
        <v>396</v>
      </c>
      <c t="s" r="C1" s="2">
        <v>1</v>
      </c>
    </row>
    <row spans="1:5" r="2">
      <c t="s" r="B2" s="2">
        <v>459</v>
      </c>
      <c t="s" r="C2" s="2">
        <v>2</v>
      </c>
      <c t="s" r="D2" s="2">
        <v>30</v>
      </c>
      <c t="s" r="E2" s="2">
        <v>76</v>
      </c>
    </row>
    <row spans="1:5" r="3">
      <c t="s" r="A3" s="3">
        <v>460</v>
      </c>
    </row>
    <row spans="1:5" r="4">
      <c t="s" r="A4" s="4">
        <v>461</v>
      </c>
      <c t="n" r="C4" s="6">
        <v>2268938</v>
      </c>
      <c t="n" r="D4" s="6">
        <v>276805</v>
      </c>
    </row>
    <row spans="1:5" r="5">
      <c t="s" r="A5" s="4">
        <v>462</v>
      </c>
      <c t="n" r="C5" s="6">
        <v>6253651</v>
      </c>
      <c t="n" r="D5" s="6">
        <v>25722026</v>
      </c>
    </row>
    <row spans="1:5" r="6">
      <c t="s" r="A6" s="4">
        <v>463</v>
      </c>
      <c t="n" r="B6" s="6">
        <v>1923332</v>
      </c>
      <c t="n" r="C6" s="6">
        <v>1923332</v>
      </c>
    </row>
    <row spans="1:5" r="7">
      <c t="s" r="A7" s="4">
        <v>464</v>
      </c>
      <c t="n" r="C7" s="6">
        <v>3659713</v>
      </c>
      <c t="n" r="D7" s="6">
        <v>1923332</v>
      </c>
    </row>
    <row spans="1:5" r="8">
      <c t="s" r="A8" s="4">
        <v>465</v>
      </c>
    </row>
    <row spans="1:5" r="9">
      <c t="s" r="A9" s="3">
        <v>182</v>
      </c>
    </row>
    <row spans="1:5" r="10">
      <c t="s" r="A10" s="4">
        <v>466</v>
      </c>
      <c t="s" r="C10" s="4">
        <v>340</v>
      </c>
    </row>
    <row spans="1:5" r="11">
      <c t="s" r="A11" s="3">
        <v>460</v>
      </c>
    </row>
    <row spans="1:5" r="12">
      <c t="s" r="A12" s="4">
        <v>467</v>
      </c>
      <c t="n" r="C12" s="6">
        <v>-493068</v>
      </c>
    </row>
    <row spans="1:5" r="13">
      <c t="s" r="A13" s="3">
        <v>468</v>
      </c>
    </row>
    <row spans="1:5" r="14">
      <c t="s" r="A14" s="4">
        <v>469</v>
      </c>
      <c t="n" r="C14" s="9">
        <v>10.72</v>
      </c>
      <c t="n" r="D14" s="7">
        <v>0</v>
      </c>
      <c t="n" r="E14" s="7">
        <v>0</v>
      </c>
    </row>
    <row spans="1:5" r="15">
      <c t="s" r="A15" s="4">
        <v>470</v>
      </c>
    </row>
    <row spans="1:5" r="16">
      <c t="s" r="A16" s="3">
        <v>182</v>
      </c>
    </row>
    <row spans="1:5" r="17">
      <c t="s" r="A17" s="4">
        <v>471</v>
      </c>
      <c t="s" r="C17" s="4">
        <v>472</v>
      </c>
    </row>
    <row spans="1:5" r="18">
      <c t="s" r="A18" s="4">
        <v>473</v>
      </c>
    </row>
    <row spans="1:5" r="19">
      <c t="s" r="A19" s="3">
        <v>182</v>
      </c>
    </row>
    <row spans="1:5" r="20">
      <c t="s" r="A20" s="4">
        <v>471</v>
      </c>
      <c t="s" r="C20" s="4">
        <v>472</v>
      </c>
    </row>
    <row spans="1:5" r="21">
      <c t="s" r="A21" s="4">
        <v>474</v>
      </c>
    </row>
    <row spans="1:5" r="22">
      <c t="s" r="A22" s="3">
        <v>182</v>
      </c>
    </row>
    <row spans="1:5" r="23">
      <c t="s" r="A23" s="4">
        <v>471</v>
      </c>
      <c t="s" r="C23" s="4">
        <v>472</v>
      </c>
    </row>
    <row spans="1:5" r="24">
      <c t="s" r="A24" s="4">
        <v>475</v>
      </c>
    </row>
    <row spans="1:5" r="25">
      <c t="s" r="A25" s="3">
        <v>182</v>
      </c>
    </row>
    <row spans="1:5" r="26">
      <c t="s" r="A26" s="4">
        <v>466</v>
      </c>
      <c t="s" r="C26" s="4">
        <v>476</v>
      </c>
    </row>
    <row spans="1:5" r="27">
      <c t="s" r="A27" s="4">
        <v>471</v>
      </c>
      <c t="s" r="C27" s="4">
        <v>477</v>
      </c>
    </row>
    <row spans="1:5" r="28">
      <c t="s" r="A28" s="4">
        <v>478</v>
      </c>
      <c t="s" r="C28" s="4">
        <v>479</v>
      </c>
    </row>
    <row spans="1:5" r="29">
      <c t="s" r="A29" s="3">
        <v>460</v>
      </c>
    </row>
    <row spans="1:5" r="30">
      <c t="s" r="A30" s="4">
        <v>462</v>
      </c>
      <c t="n" r="B30" s="6">
        <v>120452</v>
      </c>
      <c t="n" r="D30" s="6">
        <v>4370452</v>
      </c>
    </row>
    <row spans="1:5" r="31">
      <c t="s" r="A31" s="4">
        <v>480</v>
      </c>
    </row>
    <row spans="1:5" r="32">
      <c t="s" r="A32" s="3">
        <v>182</v>
      </c>
    </row>
    <row spans="1:5" r="33">
      <c t="s" r="A33" s="4">
        <v>481</v>
      </c>
      <c t="s" r="C33" s="4">
        <v>318</v>
      </c>
    </row>
    <row spans="1:5" r="34">
      <c t="s" r="A34" s="4">
        <v>482</v>
      </c>
      <c t="s" r="C34" s="4">
        <v>483</v>
      </c>
    </row>
    <row spans="1:5" r="35">
      <c t="s" r="A35" s="4">
        <v>484</v>
      </c>
    </row>
    <row spans="1:5" r="36">
      <c t="s" r="A36" s="3">
        <v>182</v>
      </c>
    </row>
    <row spans="1:5" r="37">
      <c t="s" r="A37" s="4">
        <v>485</v>
      </c>
      <c t="s" r="C37" s="4">
        <v>404</v>
      </c>
    </row>
    <row spans="1:5" r="38">
      <c t="s" r="A38" s="4">
        <v>486</v>
      </c>
    </row>
    <row spans="1:5" r="39">
      <c t="s" r="A39" s="3">
        <v>460</v>
      </c>
    </row>
    <row spans="1:5" r="40">
      <c t="s" r="A40" s="4">
        <v>461</v>
      </c>
      <c t="n" r="C40" s="6">
        <v>2268938</v>
      </c>
      <c t="n" r="D40" s="6">
        <v>276805</v>
      </c>
      <c t="n" r="E40" s="6">
        <v>873233</v>
      </c>
    </row>
    <row spans="1:5" r="41">
      <c t="s" r="A41" s="4">
        <v>462</v>
      </c>
      <c t="n" r="C41" s="6">
        <v>4370452</v>
      </c>
      <c t="n" r="D41" s="6">
        <v>333333</v>
      </c>
    </row>
    <row spans="1:5" r="42">
      <c t="s" r="A42" s="4">
        <v>487</v>
      </c>
      <c t="n" r="D42" s="6">
        <v>1959</v>
      </c>
    </row>
    <row spans="1:5" r="43">
      <c t="s" r="A43" s="4">
        <v>463</v>
      </c>
      <c t="n" r="B43" s="6">
        <v>1923332</v>
      </c>
      <c t="n" r="C43" s="6">
        <v>1923332</v>
      </c>
      <c t="n" r="D43" s="6">
        <v>1173019</v>
      </c>
    </row>
    <row spans="1:5" r="44">
      <c t="s" r="A44" s="4">
        <v>488</v>
      </c>
      <c t="n" r="C44" s="6">
        <v>2103304</v>
      </c>
      <c t="n" r="D44" s="6">
        <v>1164990</v>
      </c>
    </row>
    <row spans="1:5" r="45">
      <c t="s" r="A45" s="4">
        <v>489</v>
      </c>
      <c t="n" r="C45" s="6">
        <v>-218053</v>
      </c>
      <c t="n" r="D45" s="6">
        <v>-233270</v>
      </c>
    </row>
    <row spans="1:5" r="46">
      <c t="s" r="A46" s="4">
        <v>490</v>
      </c>
      <c t="n" r="C46" s="6">
        <v>-148870</v>
      </c>
      <c t="n" r="D46" s="6">
        <v>-181407</v>
      </c>
    </row>
    <row spans="1:5" r="47">
      <c t="s" r="A47" s="4">
        <v>464</v>
      </c>
      <c t="n" r="C47" s="6">
        <v>3659713</v>
      </c>
      <c t="n" r="D47" s="6">
        <v>1923332</v>
      </c>
      <c t="n" r="E47" s="6">
        <v>1173019</v>
      </c>
    </row>
    <row spans="1:5" r="48">
      <c t="s" r="A48" s="3">
        <v>491</v>
      </c>
    </row>
    <row spans="1:5" r="49">
      <c t="s" r="A49" s="4">
        <v>492</v>
      </c>
      <c t="n" r="B49" s="9">
        <v>4.37</v>
      </c>
      <c t="n" r="C49" s="9">
        <v>4.37</v>
      </c>
      <c t="n" r="D49" s="9">
        <v>1.4</v>
      </c>
    </row>
    <row spans="1:5" r="50">
      <c t="s" r="A50" s="4">
        <v>493</v>
      </c>
      <c t="n" r="C50" s="10">
        <v>9.779999999999999</v>
      </c>
      <c t="n" r="D50" s="10">
        <v>6.21</v>
      </c>
    </row>
    <row spans="1:5" r="51">
      <c t="s" r="A51" s="4">
        <v>494</v>
      </c>
      <c t="n" r="C51" s="10">
        <v>7.73</v>
      </c>
      <c t="n" r="D51" s="10">
        <v>2.07</v>
      </c>
    </row>
    <row spans="1:5" r="52">
      <c t="s" r="A52" s="4">
        <v>495</v>
      </c>
      <c t="n" r="C52" s="10">
        <v>1.98</v>
      </c>
      <c t="n" r="D52" s="10">
        <v>1.15</v>
      </c>
    </row>
    <row spans="1:5" r="53">
      <c t="s" r="A53" s="4">
        <v>496</v>
      </c>
      <c t="n" r="C53" s="9">
        <v>7.38</v>
      </c>
      <c t="n" r="D53" s="9">
        <v>4.37</v>
      </c>
      <c t="n" r="E53" s="9">
        <v>1.4</v>
      </c>
    </row>
    <row spans="1:5" r="54">
      <c t="s" r="A54" s="3">
        <v>497</v>
      </c>
    </row>
    <row spans="1:5" r="55">
      <c t="s" r="A55" s="4">
        <v>498</v>
      </c>
      <c t="s" r="C55" s="4">
        <v>499</v>
      </c>
      <c t="s" r="D55" s="4">
        <v>500</v>
      </c>
      <c t="s" r="E55" s="4">
        <v>501</v>
      </c>
    </row>
    <row spans="1:5" r="56">
      <c t="s" r="A56" s="4">
        <v>502</v>
      </c>
      <c t="n" r="C56" s="7">
        <v>7099000</v>
      </c>
      <c t="n" r="D56" s="7">
        <v>15946000</v>
      </c>
      <c t="n" r="E56" s="7">
        <v>2155000</v>
      </c>
    </row>
    <row spans="1:5" r="57">
      <c t="s" r="A57" s="4">
        <v>503</v>
      </c>
      <c t="n" r="C57" s="6">
        <v>833787</v>
      </c>
    </row>
    <row spans="1:5" r="58">
      <c t="s" r="A58" s="4">
        <v>504</v>
      </c>
      <c t="n" r="C58" s="9">
        <v>3.54</v>
      </c>
    </row>
    <row spans="1:5" r="59">
      <c t="s" r="A59" s="4">
        <v>505</v>
      </c>
      <c t="s" r="C59" s="4">
        <v>506</v>
      </c>
    </row>
    <row spans="1:5" r="60">
      <c t="s" r="A60" s="4">
        <v>507</v>
      </c>
      <c t="n" r="C60" s="7">
        <v>4054000</v>
      </c>
    </row>
    <row spans="1:5" r="61">
      <c t="s" r="A61" s="3">
        <v>468</v>
      </c>
    </row>
    <row spans="1:5" r="62">
      <c t="s" r="A62" s="4">
        <v>508</v>
      </c>
      <c t="n" r="C62" s="6">
        <v>3553680</v>
      </c>
    </row>
    <row spans="1:5" r="63">
      <c t="s" r="A63" s="4">
        <v>509</v>
      </c>
      <c t="n" r="C63" s="9">
        <v>7.33</v>
      </c>
    </row>
    <row spans="1:5" r="64">
      <c t="s" r="A64" s="4">
        <v>498</v>
      </c>
      <c t="s" r="C64" s="4">
        <v>510</v>
      </c>
    </row>
    <row spans="1:5" r="65">
      <c t="s" r="A65" s="4">
        <v>502</v>
      </c>
      <c t="n" r="C65" s="7">
        <v>7017000</v>
      </c>
    </row>
    <row spans="1:5" r="66">
      <c t="s" r="A66" s="4">
        <v>469</v>
      </c>
      <c t="n" r="C66" s="9">
        <v>6.26</v>
      </c>
      <c t="n" r="D66" s="9">
        <v>4.68</v>
      </c>
      <c t="n" r="E66" s="9">
        <v>1.83</v>
      </c>
    </row>
    <row spans="1:5" r="67">
      <c t="s" r="A67" s="4">
        <v>511</v>
      </c>
      <c t="n" r="C67" s="7">
        <v>2128000</v>
      </c>
      <c t="n" r="D67" s="7">
        <v>494000</v>
      </c>
      <c t="n" r="E67" s="7">
        <v>204000</v>
      </c>
    </row>
    <row spans="1:5" r="68">
      <c t="s" r="A68" s="4">
        <v>512</v>
      </c>
      <c t="n" r="C68" s="7">
        <v>1285000</v>
      </c>
      <c t="n" r="D68" s="7">
        <v>644000</v>
      </c>
      <c t="n" r="E68" s="7">
        <v>60000</v>
      </c>
    </row>
    <row spans="1:5" r="69">
      <c t="s" r="A69" s="4">
        <v>513</v>
      </c>
    </row>
    <row spans="1:5" r="70">
      <c t="s" r="A70" s="3">
        <v>460</v>
      </c>
    </row>
    <row spans="1:5" r="71">
      <c t="s" r="A71" s="4">
        <v>467</v>
      </c>
      <c t="n" r="C71" s="6">
        <v>-493068</v>
      </c>
    </row>
    <row spans="1:5" r="72">
      <c t="s" r="A72" s="4">
        <v>266</v>
      </c>
    </row>
    <row spans="1:5" r="73">
      <c t="s" r="A73" s="3">
        <v>182</v>
      </c>
    </row>
    <row spans="1:5" r="74">
      <c t="s" r="A74" s="4">
        <v>514</v>
      </c>
      <c t="s" r="B74" s="4">
        <v>515</v>
      </c>
    </row>
    <row spans="1:5" r="75">
      <c t="s" r="A75" s="3">
        <v>460</v>
      </c>
    </row>
    <row spans="1:5" r="76">
      <c t="s" r="A76" s="4">
        <v>462</v>
      </c>
      <c t="n" r="B76" s="6">
        <v>325000</v>
      </c>
      <c t="n" r="C76" s="6">
        <v>325000</v>
      </c>
    </row>
    <row spans="1:5" r="77">
      <c t="s" r="A77" s="3">
        <v>468</v>
      </c>
    </row>
    <row spans="1:5" r="78">
      <c t="s" r="A78" s="4">
        <v>469</v>
      </c>
      <c t="n" r="C78" s="9">
        <v>2.1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30"/>
  </cols>
  <sheetData>
    <row spans="1:2" r="1">
      <c t="s" r="A1" s="1">
        <v>516</v>
      </c>
      <c t="s" r="B1" s="2">
        <v>1</v>
      </c>
    </row>
    <row spans="1:2" r="2">
      <c t="s" r="B2" s="2">
        <v>517</v>
      </c>
    </row>
    <row spans="1:2" r="3">
      <c t="s" r="A3" s="3">
        <v>508</v>
      </c>
    </row>
    <row spans="1:2" r="4">
      <c t="s" r="A4" s="4">
        <v>518</v>
      </c>
      <c t="n" r="B4" s="6">
        <v>493068</v>
      </c>
    </row>
    <row spans="1:2" r="5">
      <c t="s" r="A5" s="4">
        <v>519</v>
      </c>
      <c t="n" r="B5" s="6">
        <v>-10250</v>
      </c>
    </row>
    <row spans="1:2" r="6">
      <c t="s" r="A6" s="4">
        <v>520</v>
      </c>
      <c t="n" r="B6" s="6">
        <v>482818</v>
      </c>
    </row>
    <row spans="1:2" r="7">
      <c t="s" r="A7" s="3">
        <v>521</v>
      </c>
    </row>
    <row spans="1:2" r="8">
      <c t="s" r="A8" s="4">
        <v>522</v>
      </c>
      <c t="n" r="B8" s="9">
        <v>10.72</v>
      </c>
    </row>
    <row spans="1:2" r="9">
      <c t="s" r="A9" s="4">
        <v>523</v>
      </c>
      <c t="n" r="B9" s="10">
        <v>10.94</v>
      </c>
    </row>
    <row spans="1:2" r="10">
      <c t="s" r="A10" s="4">
        <v>524</v>
      </c>
      <c t="n" r="B10" s="9">
        <v>10.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spans="1:4" r="1">
      <c t="s" r="A1" s="1">
        <v>525</v>
      </c>
      <c t="s" r="B1" s="2">
        <v>1</v>
      </c>
    </row>
    <row spans="1:4" r="2">
      <c t="s" r="B2" s="2">
        <v>2</v>
      </c>
      <c t="s" r="C2" s="2">
        <v>30</v>
      </c>
      <c t="s" r="D2" s="2">
        <v>76</v>
      </c>
    </row>
    <row spans="1:4" r="3">
      <c t="s" r="A3" s="3">
        <v>526</v>
      </c>
    </row>
    <row spans="1:4" r="4">
      <c t="s" r="A4" s="4">
        <v>136</v>
      </c>
      <c t="n" r="B4" s="7">
        <v>3477000</v>
      </c>
      <c t="n" r="C4" s="7">
        <v>971000</v>
      </c>
      <c t="n" r="D4" s="7">
        <v>260000</v>
      </c>
    </row>
    <row spans="1:4" r="5">
      <c t="s" r="A5" s="4">
        <v>266</v>
      </c>
    </row>
    <row spans="1:4" r="6">
      <c t="s" r="A6" s="3">
        <v>526</v>
      </c>
    </row>
    <row spans="1:4" r="7">
      <c t="s" r="A7" s="4">
        <v>527</v>
      </c>
      <c t="s" r="B7" s="4">
        <v>528</v>
      </c>
    </row>
    <row spans="1:4" r="8">
      <c t="s" r="A8" s="4">
        <v>529</v>
      </c>
      <c t="s" r="B8" s="4">
        <v>530</v>
      </c>
    </row>
    <row spans="1:4" r="9">
      <c t="s" r="A9" s="4">
        <v>531</v>
      </c>
      <c t="s" r="B9" s="4">
        <v>532</v>
      </c>
    </row>
    <row spans="1:4" r="10">
      <c t="s" r="A10" s="4">
        <v>469</v>
      </c>
      <c t="n" r="B10" s="9">
        <v>2.17</v>
      </c>
    </row>
    <row spans="1:4" r="11">
      <c t="s" r="A11" s="4">
        <v>136</v>
      </c>
      <c t="n" r="B11" s="7">
        <v>102000</v>
      </c>
    </row>
    <row spans="1:4" r="12">
      <c t="s" r="A12" s="4">
        <v>533</v>
      </c>
      <c t="n" r="B12" s="6">
        <v>0</v>
      </c>
    </row>
    <row spans="1:4" r="13">
      <c t="s" r="A13" s="4">
        <v>534</v>
      </c>
      <c t="n" r="B13" s="7">
        <v>259000</v>
      </c>
    </row>
    <row spans="1:4" r="14">
      <c t="s" r="A14" s="4">
        <v>535</v>
      </c>
    </row>
    <row spans="1:4" r="15">
      <c t="s" r="A15" s="3">
        <v>526</v>
      </c>
    </row>
    <row spans="1:4" r="16">
      <c t="s" r="A16" s="4">
        <v>529</v>
      </c>
      <c t="s" r="C16" s="4">
        <v>536</v>
      </c>
      <c t="s" r="D16" s="4">
        <v>537</v>
      </c>
    </row>
    <row spans="1:4" r="17">
      <c t="s" r="A17" s="4">
        <v>538</v>
      </c>
    </row>
    <row spans="1:4" r="18">
      <c t="s" r="A18" s="3">
        <v>526</v>
      </c>
    </row>
    <row spans="1:4" r="19">
      <c t="s" r="A19" s="4">
        <v>529</v>
      </c>
      <c t="s" r="B19" s="4">
        <v>539</v>
      </c>
      <c t="s" r="C19" s="4">
        <v>536</v>
      </c>
      <c t="s" r="D19" s="4">
        <v>537</v>
      </c>
    </row>
    <row spans="1:4" r="20">
      <c t="s" r="A20" s="4">
        <v>531</v>
      </c>
      <c t="s" r="B20" s="4">
        <v>540</v>
      </c>
      <c t="s" r="C20" s="4">
        <v>541</v>
      </c>
      <c t="s" r="D20" s="4">
        <v>542</v>
      </c>
    </row>
    <row spans="1:4" r="21">
      <c t="s" r="A21" s="4">
        <v>543</v>
      </c>
    </row>
    <row spans="1:4" r="22">
      <c t="s" r="A22" s="3">
        <v>526</v>
      </c>
    </row>
    <row spans="1:4" r="23">
      <c t="s" r="A23" s="4">
        <v>527</v>
      </c>
      <c t="s" r="B23" s="4">
        <v>544</v>
      </c>
      <c t="s" r="C23" s="4">
        <v>545</v>
      </c>
      <c t="s" r="D23" s="4">
        <v>546</v>
      </c>
    </row>
    <row spans="1:4" r="24">
      <c t="s" r="A24" s="4">
        <v>529</v>
      </c>
      <c t="s" r="B24" s="4">
        <v>547</v>
      </c>
    </row>
    <row spans="1:4" r="25">
      <c t="s" r="A25" s="4">
        <v>531</v>
      </c>
      <c t="s" r="B25" s="4">
        <v>548</v>
      </c>
      <c t="s" r="C25" s="4">
        <v>549</v>
      </c>
      <c t="s" r="D25" s="4">
        <v>550</v>
      </c>
    </row>
    <row spans="1:4" r="26">
      <c t="s" r="A26" s="4">
        <v>551</v>
      </c>
    </row>
    <row spans="1:4" r="27">
      <c t="s" r="A27" s="3">
        <v>526</v>
      </c>
    </row>
    <row spans="1:4" r="28">
      <c t="s" r="A28" s="4">
        <v>527</v>
      </c>
      <c t="s" r="B28" s="4">
        <v>552</v>
      </c>
      <c t="s" r="C28" s="4">
        <v>552</v>
      </c>
      <c t="s" r="D28" s="4">
        <v>552</v>
      </c>
    </row>
    <row spans="1:4" r="29">
      <c t="s" r="A29" s="4">
        <v>529</v>
      </c>
      <c t="s" r="B29" s="4">
        <v>553</v>
      </c>
      <c t="s" r="C29" s="4">
        <v>554</v>
      </c>
      <c t="s" r="D29" s="4">
        <v>555</v>
      </c>
    </row>
    <row spans="1:4" r="30">
      <c t="s" r="A30" s="4">
        <v>531</v>
      </c>
      <c t="s" r="B30" s="4">
        <v>548</v>
      </c>
      <c t="s" r="C30" s="4">
        <v>556</v>
      </c>
      <c t="s" r="D30" s="4">
        <v>557</v>
      </c>
    </row>
    <row spans="1:4" r="31">
      <c t="s" r="A31" s="4">
        <v>558</v>
      </c>
    </row>
    <row spans="1:4" r="32">
      <c t="s" r="A32" s="3">
        <v>526</v>
      </c>
    </row>
    <row spans="1:4" r="33">
      <c t="s" r="A33" s="4">
        <v>527</v>
      </c>
      <c t="s" r="B33" s="4">
        <v>559</v>
      </c>
      <c t="s" r="C33" s="4">
        <v>560</v>
      </c>
      <c t="s" r="D33" s="4">
        <v>561</v>
      </c>
    </row>
    <row spans="1:4" r="34">
      <c t="s" r="A34" s="4">
        <v>529</v>
      </c>
      <c t="s" r="B34" s="4">
        <v>562</v>
      </c>
    </row>
    <row spans="1:4" r="35">
      <c t="s" r="A35" s="4">
        <v>531</v>
      </c>
      <c t="s" r="B35" s="4">
        <v>563</v>
      </c>
      <c t="s" r="C35" s="4">
        <v>564</v>
      </c>
      <c t="s" r="D35" s="4">
        <v>5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25"/>
    <col customWidth="1" max="3" min="3" width="14"/>
    <col customWidth="1" max="4" min="4" width="14"/>
  </cols>
  <sheetData>
    <row spans="1:4" r="1">
      <c t="s" r="A1" s="1">
        <v>566</v>
      </c>
      <c t="s" r="B1" s="2">
        <v>1</v>
      </c>
    </row>
    <row spans="1:4" r="2">
      <c t="s" r="B2" s="2">
        <v>2</v>
      </c>
      <c t="s" r="C2" s="2">
        <v>30</v>
      </c>
      <c t="s" r="D2" s="2">
        <v>76</v>
      </c>
    </row>
    <row spans="1:4" r="3">
      <c t="s" r="A3" s="3">
        <v>136</v>
      </c>
    </row>
    <row spans="1:4" r="4">
      <c t="s" r="A4" s="4">
        <v>567</v>
      </c>
      <c t="n" r="B4" s="7">
        <v>3477000</v>
      </c>
      <c t="n" r="C4" s="7">
        <v>971000</v>
      </c>
      <c t="n" r="D4" s="7">
        <v>260000</v>
      </c>
    </row>
    <row spans="1:4" r="5">
      <c t="s" r="A5" s="4">
        <v>568</v>
      </c>
      <c t="n" r="B5" s="7">
        <v>14600000</v>
      </c>
    </row>
    <row spans="1:4" r="6">
      <c t="s" r="A6" s="4">
        <v>569</v>
      </c>
      <c t="s" r="B6" s="4">
        <v>570</v>
      </c>
    </row>
    <row spans="1:4" r="7">
      <c t="s" r="A7" s="4">
        <v>571</v>
      </c>
      <c t="n" r="B7" s="7">
        <v>0</v>
      </c>
    </row>
    <row spans="1:4" r="8">
      <c t="s" r="A8" s="4">
        <v>465</v>
      </c>
    </row>
    <row spans="1:4" r="9">
      <c t="s" r="A9" s="3">
        <v>136</v>
      </c>
    </row>
    <row spans="1:4" r="10">
      <c t="s" r="A10" s="4">
        <v>568</v>
      </c>
      <c t="n" r="B10" s="7">
        <v>4600000</v>
      </c>
    </row>
    <row spans="1:4" r="11">
      <c t="s" r="A11" s="4">
        <v>569</v>
      </c>
      <c t="s" r="B11" s="4">
        <v>572</v>
      </c>
    </row>
    <row spans="1:4" r="12">
      <c t="s" r="A12" s="4">
        <v>573</v>
      </c>
    </row>
    <row spans="1:4" r="13">
      <c t="s" r="A13" s="3">
        <v>136</v>
      </c>
    </row>
    <row spans="1:4" r="14">
      <c t="s" r="A14" s="4">
        <v>567</v>
      </c>
      <c t="n" r="B14" s="7">
        <v>368000</v>
      </c>
      <c t="n" r="C14" s="6">
        <v>102000</v>
      </c>
      <c t="n" r="D14" s="6">
        <v>11000</v>
      </c>
    </row>
    <row spans="1:4" r="15">
      <c t="s" r="A15" s="4">
        <v>81</v>
      </c>
    </row>
    <row spans="1:4" r="16">
      <c t="s" r="A16" s="3">
        <v>136</v>
      </c>
    </row>
    <row spans="1:4" r="17">
      <c t="s" r="A17" s="4">
        <v>567</v>
      </c>
      <c t="n" r="B17" s="6">
        <v>1545000</v>
      </c>
      <c t="n" r="C17" s="6">
        <v>382000</v>
      </c>
      <c t="n" r="D17" s="6">
        <v>165000</v>
      </c>
    </row>
    <row spans="1:4" r="18">
      <c t="s" r="A18" s="4">
        <v>82</v>
      </c>
    </row>
    <row spans="1:4" r="19">
      <c t="s" r="A19" s="3">
        <v>136</v>
      </c>
    </row>
    <row spans="1:4" r="20">
      <c t="s" r="A20" s="4">
        <v>567</v>
      </c>
      <c t="n" r="B20" s="6">
        <v>688000</v>
      </c>
      <c t="n" r="C20" s="6">
        <v>216000</v>
      </c>
      <c t="n" r="D20" s="6">
        <v>42000</v>
      </c>
    </row>
    <row spans="1:4" r="21">
      <c t="s" r="A21" s="4">
        <v>83</v>
      </c>
    </row>
    <row spans="1:4" r="22">
      <c t="s" r="A22" s="3">
        <v>136</v>
      </c>
    </row>
    <row spans="1:4" r="23">
      <c t="s" r="A23" s="4">
        <v>567</v>
      </c>
      <c t="n" r="B23" s="7">
        <v>876000</v>
      </c>
      <c t="n" r="C23" s="7">
        <v>271000</v>
      </c>
      <c t="n" r="D23" s="7">
        <v>4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92</v>
      </c>
      <c t="s" r="B1" s="2">
        <v>1</v>
      </c>
    </row>
    <row spans="1:4" r="2">
      <c t="s" r="B2" s="2">
        <v>2</v>
      </c>
      <c t="s" r="C2" s="2">
        <v>30</v>
      </c>
      <c t="s" r="D2" s="2">
        <v>76</v>
      </c>
    </row>
    <row spans="1:4" r="3">
      <c t="s" r="A3" s="3">
        <v>93</v>
      </c>
    </row>
    <row spans="1:4" r="4">
      <c t="s" r="A4" s="4">
        <v>88</v>
      </c>
      <c t="n" r="B4" s="7">
        <v>-89782</v>
      </c>
      <c t="n" r="C4" s="7">
        <v>-47492</v>
      </c>
      <c t="n" r="D4" s="7">
        <v>-24838</v>
      </c>
    </row>
    <row spans="1:4" r="5">
      <c t="s" r="A5" s="3">
        <v>94</v>
      </c>
    </row>
    <row spans="1:4" r="6">
      <c t="s" r="A6" s="4">
        <v>95</v>
      </c>
      <c t="n" r="B6" s="6">
        <v>-15</v>
      </c>
    </row>
    <row spans="1:4" r="7">
      <c t="s" r="A7" s="4">
        <v>96</v>
      </c>
      <c t="n" r="B7" s="7">
        <v>-89797</v>
      </c>
      <c t="n" r="C7" s="7">
        <v>-47492</v>
      </c>
      <c t="n" r="D7" s="7">
        <v>-248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74</v>
      </c>
      <c t="s" r="B1" s="2">
        <v>575</v>
      </c>
      <c t="s" r="J1" s="2">
        <v>1</v>
      </c>
    </row>
    <row spans="1:12" r="2">
      <c t="s" r="B2" s="2">
        <v>2</v>
      </c>
      <c t="s" r="C2" s="2">
        <v>397</v>
      </c>
      <c t="s" r="D2" s="2">
        <v>4</v>
      </c>
      <c t="s" r="E2" s="2">
        <v>576</v>
      </c>
      <c t="s" r="F2" s="2">
        <v>30</v>
      </c>
      <c t="s" r="G2" s="2">
        <v>577</v>
      </c>
      <c t="s" r="H2" s="2">
        <v>578</v>
      </c>
      <c t="s" r="I2" s="2">
        <v>579</v>
      </c>
      <c t="s" r="J2" s="2">
        <v>2</v>
      </c>
      <c t="s" r="K2" s="2">
        <v>30</v>
      </c>
      <c t="s" r="L2" s="2">
        <v>76</v>
      </c>
    </row>
    <row spans="1:12" r="3">
      <c t="s" r="A3" s="3">
        <v>580</v>
      </c>
    </row>
    <row spans="1:12" r="4">
      <c t="s" r="A4" s="4">
        <v>581</v>
      </c>
      <c t="n" r="J4" s="7">
        <v>-88112</v>
      </c>
      <c t="n" r="K4" s="7">
        <v>-46328</v>
      </c>
      <c t="n" r="L4" s="7">
        <v>-23522</v>
      </c>
    </row>
    <row spans="1:12" r="5">
      <c t="s" r="A5" s="4">
        <v>582</v>
      </c>
      <c t="n" r="J5" s="6">
        <v>-1670</v>
      </c>
      <c t="n" r="K5" s="6">
        <v>-1164</v>
      </c>
      <c t="n" r="L5" s="6">
        <v>-1316</v>
      </c>
    </row>
    <row spans="1:12" r="6">
      <c t="s" r="A6" s="4">
        <v>88</v>
      </c>
      <c t="n" r="B6" s="7">
        <v>-24360</v>
      </c>
      <c t="n" r="C6" s="7">
        <v>-22527</v>
      </c>
      <c t="n" r="D6" s="7">
        <v>-24258</v>
      </c>
      <c t="n" r="E6" s="7">
        <v>-18637</v>
      </c>
      <c t="n" r="F6" s="7">
        <v>-15305</v>
      </c>
      <c t="n" r="G6" s="7">
        <v>-12615</v>
      </c>
      <c t="n" r="H6" s="7">
        <v>-10539</v>
      </c>
      <c t="n" r="I6" s="7">
        <v>-9033</v>
      </c>
      <c t="n" r="J6" s="7">
        <v>-89782</v>
      </c>
      <c t="n" r="K6" s="7">
        <v>-47492</v>
      </c>
      <c t="n" r="L6" s="7">
        <v>-24838</v>
      </c>
    </row>
    <row spans="1:12" r="7">
      <c t="s" r="A7" s="3">
        <v>583</v>
      </c>
    </row>
    <row spans="1:12" r="8">
      <c t="s" r="A8" s="4">
        <v>584</v>
      </c>
      <c t="s" r="J8" s="4">
        <v>585</v>
      </c>
      <c t="s" r="K8" s="4">
        <v>585</v>
      </c>
      <c t="s" r="L8" s="4">
        <v>585</v>
      </c>
    </row>
    <row spans="1:12" r="9">
      <c t="s" r="A9" s="4">
        <v>586</v>
      </c>
      <c t="s" r="J9" s="4">
        <v>587</v>
      </c>
      <c t="s" r="K9" s="4">
        <v>588</v>
      </c>
      <c t="s" r="L9" s="4">
        <v>589</v>
      </c>
    </row>
    <row spans="1:12" r="10">
      <c t="s" r="A10" s="4">
        <v>590</v>
      </c>
      <c t="s" r="J10" s="4">
        <v>587</v>
      </c>
      <c t="s" r="K10" s="4">
        <v>588</v>
      </c>
      <c t="s" r="L10" s="4">
        <v>591</v>
      </c>
    </row>
    <row spans="1:12" r="11">
      <c t="s" r="A11" s="4">
        <v>592</v>
      </c>
      <c t="s" r="J11" s="4">
        <v>593</v>
      </c>
      <c t="s" r="K11" s="4">
        <v>587</v>
      </c>
      <c t="s" r="L11" s="4">
        <v>594</v>
      </c>
    </row>
    <row spans="1:12" r="12">
      <c t="s" r="A12" s="4">
        <v>595</v>
      </c>
      <c t="s" r="J12" s="4">
        <v>596</v>
      </c>
      <c t="s" r="K12" s="4">
        <v>597</v>
      </c>
      <c t="s" r="L12" s="4">
        <v>598</v>
      </c>
    </row>
    <row spans="1:12" r="13">
      <c t="s" r="A13" s="4">
        <v>100</v>
      </c>
      <c t="s" r="J13" s="4">
        <v>599</v>
      </c>
      <c t="s" r="K13" s="4">
        <v>599</v>
      </c>
      <c t="s" r="L13" s="4">
        <v>599</v>
      </c>
    </row>
    <row spans="1:12" r="14">
      <c t="s" r="A14" s="3">
        <v>600</v>
      </c>
    </row>
    <row spans="1:12" r="15">
      <c t="s" r="A15" s="4">
        <v>601</v>
      </c>
      <c t="n" r="B15" s="6">
        <v>53123</v>
      </c>
      <c t="n" r="F15" s="6">
        <v>28022</v>
      </c>
      <c t="n" r="J15" s="7">
        <v>53123</v>
      </c>
      <c t="n" r="K15" s="7">
        <v>28022</v>
      </c>
    </row>
    <row spans="1:12" r="16">
      <c t="s" r="A16" s="4">
        <v>602</v>
      </c>
      <c t="n" r="B16" s="6">
        <v>13</v>
      </c>
      <c t="n" r="F16" s="6">
        <v>13</v>
      </c>
      <c t="n" r="J16" s="6">
        <v>13</v>
      </c>
      <c t="n" r="K16" s="6">
        <v>13</v>
      </c>
    </row>
    <row spans="1:12" r="17">
      <c t="s" r="A17" s="4">
        <v>603</v>
      </c>
      <c t="n" r="B17" s="6">
        <v>7612</v>
      </c>
      <c t="n" r="F17" s="6">
        <v>1914</v>
      </c>
      <c t="n" r="J17" s="6">
        <v>7612</v>
      </c>
      <c t="n" r="K17" s="6">
        <v>1914</v>
      </c>
    </row>
    <row spans="1:12" r="18">
      <c t="s" r="A18" s="4">
        <v>604</v>
      </c>
      <c t="n" r="B18" s="6">
        <v>60748</v>
      </c>
      <c t="n" r="F18" s="6">
        <v>29949</v>
      </c>
      <c t="n" r="J18" s="6">
        <v>60748</v>
      </c>
      <c t="n" r="K18" s="6">
        <v>29949</v>
      </c>
    </row>
    <row spans="1:12" r="19">
      <c t="s" r="A19" s="4">
        <v>605</v>
      </c>
      <c t="n" r="B19" s="6">
        <v>-60304</v>
      </c>
      <c t="n" r="F19" s="6">
        <v>-29498</v>
      </c>
      <c t="n" r="J19" s="6">
        <v>-60304</v>
      </c>
      <c t="n" r="K19" s="6">
        <v>-29498</v>
      </c>
    </row>
    <row spans="1:12" r="20">
      <c t="s" r="A20" s="4">
        <v>606</v>
      </c>
      <c t="n" r="B20" s="6">
        <v>444</v>
      </c>
      <c t="n" r="F20" s="6">
        <v>451</v>
      </c>
      <c t="n" r="J20" s="6">
        <v>444</v>
      </c>
      <c t="n" r="K20" s="6">
        <v>451</v>
      </c>
    </row>
    <row spans="1:12" r="21">
      <c t="s" r="A21" s="3">
        <v>607</v>
      </c>
    </row>
    <row spans="1:12" r="22">
      <c t="s" r="A22" s="4">
        <v>209</v>
      </c>
      <c t="n" r="B22" s="6">
        <v>-444</v>
      </c>
      <c t="n" r="F22" s="6">
        <v>-451</v>
      </c>
      <c t="n" r="J22" s="6">
        <v>-444</v>
      </c>
      <c t="n" r="K22" s="6">
        <v>-451</v>
      </c>
    </row>
    <row spans="1:12" r="23">
      <c t="s" r="A23" s="4">
        <v>608</v>
      </c>
      <c t="n" r="B23" s="7">
        <v>-444</v>
      </c>
      <c t="n" r="F23" s="7">
        <v>-451</v>
      </c>
      <c t="n" r="J23" s="7">
        <v>-444</v>
      </c>
      <c t="n" r="K23" s="7">
        <v>-45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609</v>
      </c>
      <c t="s" r="B1" s="2">
        <v>1</v>
      </c>
    </row>
    <row spans="1:4" r="2">
      <c t="s" r="B2" s="2">
        <v>2</v>
      </c>
      <c t="s" r="C2" s="2">
        <v>30</v>
      </c>
      <c t="s" r="D2" s="2">
        <v>76</v>
      </c>
    </row>
    <row spans="1:4" r="3">
      <c t="s" r="A3" s="4">
        <v>610</v>
      </c>
      <c t="n" r="B3" s="7">
        <v>30800000</v>
      </c>
      <c t="n" r="C3" s="7">
        <v>16100000</v>
      </c>
    </row>
    <row spans="1:4" r="4">
      <c t="s" r="A4" s="4">
        <v>611</v>
      </c>
      <c t="n" r="C4" s="6">
        <v>18000</v>
      </c>
    </row>
    <row spans="1:4" r="5">
      <c t="s" r="A5" s="3">
        <v>612</v>
      </c>
    </row>
    <row spans="1:4" r="6">
      <c t="s" r="A6" s="4">
        <v>613</v>
      </c>
      <c t="n" r="B6" s="6">
        <v>5661000</v>
      </c>
      <c t="n" r="C6" s="6">
        <v>2100000</v>
      </c>
      <c t="n" r="D6" s="7">
        <v>618000</v>
      </c>
    </row>
    <row spans="1:4" r="7">
      <c t="s" r="A7" s="4">
        <v>614</v>
      </c>
      <c t="n" r="B7" s="6">
        <v>2993000</v>
      </c>
      <c t="n" r="C7" s="6">
        <v>1874000</v>
      </c>
      <c t="n" r="D7" s="6">
        <v>1482000</v>
      </c>
    </row>
    <row spans="1:4" r="8">
      <c t="s" r="A8" s="4">
        <v>615</v>
      </c>
      <c t="n" r="B8" s="6">
        <v>2775000</v>
      </c>
      <c t="n" r="C8" s="6">
        <v>1687000</v>
      </c>
    </row>
    <row spans="1:4" r="9">
      <c t="s" r="A9" s="4">
        <v>616</v>
      </c>
      <c t="n" r="B9" s="6">
        <v>11429000</v>
      </c>
      <c t="n" r="C9" s="6">
        <v>5661000</v>
      </c>
      <c t="n" r="D9" s="7">
        <v>2100000</v>
      </c>
    </row>
    <row spans="1:4" r="10">
      <c t="s" r="A10" s="4">
        <v>617</v>
      </c>
      <c t="n" r="B10" s="6">
        <v>0</v>
      </c>
    </row>
    <row spans="1:4" r="11">
      <c t="s" r="A11" s="4">
        <v>582</v>
      </c>
    </row>
    <row spans="1:4" r="12">
      <c t="s" r="A12" s="4">
        <v>601</v>
      </c>
      <c t="n" r="C12" s="6">
        <v>4000000</v>
      </c>
    </row>
    <row spans="1:4" r="13">
      <c t="s" r="A13" s="4">
        <v>269</v>
      </c>
    </row>
    <row spans="1:4" r="14">
      <c t="s" r="A14" s="4">
        <v>601</v>
      </c>
      <c t="n" r="B14" s="6">
        <v>500000</v>
      </c>
    </row>
    <row spans="1:4" r="15">
      <c t="s" r="A15" s="4">
        <v>618</v>
      </c>
    </row>
    <row spans="1:4" r="16">
      <c t="s" r="A16" s="4">
        <v>601</v>
      </c>
      <c t="n" r="B16" s="7">
        <v>147000000</v>
      </c>
    </row>
    <row spans="1:4" r="17">
      <c t="s" r="A17" s="3">
        <v>612</v>
      </c>
    </row>
    <row spans="1:4" r="18">
      <c t="s" r="A18" s="4">
        <v>619</v>
      </c>
      <c t="s" r="B18" s="4">
        <v>340</v>
      </c>
    </row>
    <row spans="1:4" r="19">
      <c t="s" r="A19" s="4">
        <v>620</v>
      </c>
    </row>
    <row spans="1:4" r="20">
      <c t="s" r="A20" s="4">
        <v>611</v>
      </c>
      <c t="n" r="C20" s="6">
        <v>3700000</v>
      </c>
    </row>
    <row spans="1:4" r="21">
      <c t="s" r="A21" s="4">
        <v>621</v>
      </c>
    </row>
    <row spans="1:4" r="22">
      <c t="s" r="A22" s="4">
        <v>601</v>
      </c>
      <c t="n" r="B22" s="7">
        <v>96000000</v>
      </c>
    </row>
    <row spans="1:4" r="23">
      <c t="s" r="A23" s="3">
        <v>612</v>
      </c>
    </row>
    <row spans="1:4" r="24">
      <c t="s" r="A24" s="4">
        <v>619</v>
      </c>
      <c t="s" r="B24" s="4">
        <v>476</v>
      </c>
    </row>
    <row spans="1:4" r="25">
      <c t="s" r="A25" s="4">
        <v>622</v>
      </c>
    </row>
    <row spans="1:4" r="26">
      <c t="s" r="A26" s="4">
        <v>611</v>
      </c>
      <c t="n" r="C26" s="7">
        <v>33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23</v>
      </c>
      <c t="s" r="B1" s="2">
        <v>575</v>
      </c>
      <c t="s" r="J1" s="2">
        <v>1</v>
      </c>
    </row>
    <row spans="1:12" r="2">
      <c t="s" r="B2" s="2">
        <v>2</v>
      </c>
      <c t="s" r="C2" s="2">
        <v>397</v>
      </c>
      <c t="s" r="D2" s="2">
        <v>4</v>
      </c>
      <c t="s" r="E2" s="2">
        <v>576</v>
      </c>
      <c t="s" r="F2" s="2">
        <v>30</v>
      </c>
      <c t="s" r="G2" s="2">
        <v>577</v>
      </c>
      <c t="s" r="H2" s="2">
        <v>578</v>
      </c>
      <c t="s" r="I2" s="2">
        <v>579</v>
      </c>
      <c t="s" r="J2" s="2">
        <v>2</v>
      </c>
      <c t="s" r="K2" s="2">
        <v>30</v>
      </c>
      <c t="s" r="L2" s="2">
        <v>76</v>
      </c>
    </row>
    <row spans="1:12" r="3">
      <c t="s" r="A3" s="3">
        <v>624</v>
      </c>
    </row>
    <row spans="1:12" r="4">
      <c t="s" r="A4" s="4">
        <v>88</v>
      </c>
      <c t="n" r="B4" s="7">
        <v>-24360</v>
      </c>
      <c t="n" r="C4" s="7">
        <v>-22527</v>
      </c>
      <c t="n" r="D4" s="7">
        <v>-24258</v>
      </c>
      <c t="n" r="E4" s="7">
        <v>-18637</v>
      </c>
      <c t="n" r="F4" s="7">
        <v>-15305</v>
      </c>
      <c t="n" r="G4" s="7">
        <v>-12615</v>
      </c>
      <c t="n" r="H4" s="7">
        <v>-10539</v>
      </c>
      <c t="n" r="I4" s="7">
        <v>-9033</v>
      </c>
      <c t="n" r="J4" s="7">
        <v>-89782</v>
      </c>
      <c t="n" r="K4" s="7">
        <v>-47492</v>
      </c>
      <c t="n" r="L4" s="7">
        <v>-24838</v>
      </c>
    </row>
    <row spans="1:12" r="5">
      <c t="s" r="A5" s="4">
        <v>625</v>
      </c>
      <c t="n" r="L5" s="6">
        <v>-151</v>
      </c>
    </row>
    <row spans="1:12" r="6">
      <c t="s" r="A6" s="4">
        <v>89</v>
      </c>
      <c t="n" r="B6" s="7">
        <v>-24360</v>
      </c>
      <c t="n" r="C6" s="7">
        <v>-22527</v>
      </c>
      <c t="n" r="D6" s="7">
        <v>-24258</v>
      </c>
      <c t="n" r="E6" s="7">
        <v>-18637</v>
      </c>
      <c t="n" r="F6" s="7">
        <v>-15305</v>
      </c>
      <c t="n" r="G6" s="7">
        <v>-12615</v>
      </c>
      <c t="n" r="H6" s="7">
        <v>-10539</v>
      </c>
      <c t="n" r="I6" s="7">
        <v>-9033</v>
      </c>
      <c t="n" r="J6" s="7">
        <v>-89782</v>
      </c>
      <c t="n" r="K6" s="7">
        <v>-47492</v>
      </c>
      <c t="n" r="L6" s="7">
        <v>-24989</v>
      </c>
    </row>
    <row spans="1:12" r="7">
      <c t="s" r="A7" s="4">
        <v>91</v>
      </c>
      <c t="n" r="J7" s="6">
        <v>28213324</v>
      </c>
      <c t="n" r="K7" s="6">
        <v>846027</v>
      </c>
      <c t="n" r="L7" s="6">
        <v>691731</v>
      </c>
    </row>
    <row spans="1:12" r="8">
      <c t="s" r="A8" s="4">
        <v>626</v>
      </c>
      <c t="n" r="B8" s="9">
        <v>-0.76</v>
      </c>
      <c t="n" r="C8" s="9">
        <v>-0.71</v>
      </c>
      <c t="n" r="D8" s="9">
        <v>-0.76</v>
      </c>
      <c t="n" r="E8" s="9">
        <v>-1.09</v>
      </c>
      <c t="n" r="F8" s="9">
        <v>-16.56</v>
      </c>
      <c t="n" r="G8" s="9">
        <v>-14.24</v>
      </c>
      <c t="n" r="H8" s="9">
        <v>-12.81</v>
      </c>
      <c t="n" r="I8" s="9">
        <v>-12.06</v>
      </c>
      <c t="n" r="J8" s="9">
        <v>-3.18</v>
      </c>
      <c t="n" r="K8" s="9">
        <v>-56.14</v>
      </c>
      <c t="n" r="L8" s="9">
        <v>-36.13</v>
      </c>
    </row>
    <row spans="1:12" r="9">
      <c t="s" r="A9" s="3">
        <v>627</v>
      </c>
    </row>
    <row spans="1:12" r="10">
      <c t="s" r="A10" s="4">
        <v>628</v>
      </c>
      <c t="n" r="J10" s="6">
        <v>4193153</v>
      </c>
      <c t="n" r="K10" s="6">
        <v>25469124</v>
      </c>
      <c t="n" r="L10" s="6">
        <v>14749326</v>
      </c>
    </row>
    <row spans="1:12" r="11">
      <c t="s" r="A11" s="4">
        <v>269</v>
      </c>
    </row>
    <row spans="1:12" r="12">
      <c t="s" r="A12" s="3">
        <v>627</v>
      </c>
    </row>
    <row spans="1:12" r="13">
      <c t="s" r="A13" s="4">
        <v>628</v>
      </c>
      <c t="n" r="J13" s="6">
        <v>3659713</v>
      </c>
      <c t="n" r="K13" s="6">
        <v>1923332</v>
      </c>
      <c t="n" r="L13" s="6">
        <v>1173019</v>
      </c>
    </row>
    <row spans="1:12" r="14">
      <c t="s" r="A14" s="4">
        <v>465</v>
      </c>
    </row>
    <row spans="1:12" r="15">
      <c t="s" r="A15" s="3">
        <v>627</v>
      </c>
    </row>
    <row spans="1:12" r="16">
      <c t="s" r="A16" s="4">
        <v>628</v>
      </c>
      <c t="n" r="J16" s="6">
        <v>482818</v>
      </c>
    </row>
    <row spans="1:12" r="17">
      <c t="s" r="A17" s="4">
        <v>266</v>
      </c>
    </row>
    <row spans="1:12" r="18">
      <c t="s" r="A18" s="3">
        <v>627</v>
      </c>
    </row>
    <row spans="1:12" r="19">
      <c t="s" r="A19" s="4">
        <v>628</v>
      </c>
      <c t="n" r="J19" s="6">
        <v>45963</v>
      </c>
    </row>
    <row spans="1:12" r="20">
      <c t="s" r="A20" s="4">
        <v>121</v>
      </c>
    </row>
    <row spans="1:12" r="21">
      <c t="s" r="A21" s="3">
        <v>627</v>
      </c>
    </row>
    <row spans="1:12" r="22">
      <c t="s" r="A22" s="4">
        <v>628</v>
      </c>
      <c t="n" r="K22" s="6">
        <v>23521889</v>
      </c>
      <c t="n" r="L22" s="6">
        <v>13521900</v>
      </c>
    </row>
    <row spans="1:12" r="23">
      <c t="s" r="A23" s="4">
        <v>342</v>
      </c>
    </row>
    <row spans="1:12" r="24">
      <c t="s" r="A24" s="3">
        <v>627</v>
      </c>
    </row>
    <row spans="1:12" r="25">
      <c t="s" r="A25" s="4">
        <v>628</v>
      </c>
      <c t="n" r="J25" s="6">
        <v>4659</v>
      </c>
      <c t="n" r="K25" s="6">
        <v>23903</v>
      </c>
      <c t="n" r="L25" s="6">
        <v>5440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629</v>
      </c>
      <c t="s" r="B1" s="2">
        <v>1</v>
      </c>
    </row>
    <row spans="1:4" r="2">
      <c t="s" r="B2" s="2">
        <v>2</v>
      </c>
      <c t="s" r="C2" s="2">
        <v>30</v>
      </c>
      <c t="s" r="D2" s="2">
        <v>76</v>
      </c>
    </row>
    <row spans="1:4" r="3">
      <c t="s" r="A3" s="3">
        <v>188</v>
      </c>
    </row>
    <row spans="1:4" r="4">
      <c t="s" r="A4" s="4">
        <v>78</v>
      </c>
      <c t="n" r="B4" s="7">
        <v>8378</v>
      </c>
      <c t="n" r="C4" s="7">
        <v>1604</v>
      </c>
      <c t="n" r="D4" s="7">
        <v>148</v>
      </c>
    </row>
    <row spans="1:4" r="5">
      <c t="s" r="A5" s="4">
        <v>630</v>
      </c>
      <c t="n" r="B5" s="6">
        <v>18709</v>
      </c>
      <c t="n" r="C5" s="6">
        <v>15672</v>
      </c>
    </row>
    <row spans="1:4" r="6">
      <c t="s" r="A6" s="4">
        <v>581</v>
      </c>
    </row>
    <row spans="1:4" r="7">
      <c t="s" r="A7" s="3">
        <v>188</v>
      </c>
    </row>
    <row spans="1:4" r="8">
      <c t="s" r="A8" s="4">
        <v>78</v>
      </c>
      <c t="n" r="B8" s="6">
        <v>5432</v>
      </c>
      <c t="n" r="C8" s="6">
        <v>1067</v>
      </c>
      <c t="n" r="D8" s="6">
        <v>62</v>
      </c>
    </row>
    <row spans="1:4" r="9">
      <c t="s" r="A9" s="4">
        <v>630</v>
      </c>
      <c t="n" r="B9" s="6">
        <v>17180</v>
      </c>
      <c t="n" r="C9" s="6">
        <v>13858</v>
      </c>
    </row>
    <row spans="1:4" r="10">
      <c t="s" r="A10" s="4">
        <v>631</v>
      </c>
    </row>
    <row spans="1:4" r="11">
      <c t="s" r="A11" s="3">
        <v>188</v>
      </c>
    </row>
    <row spans="1:4" r="12">
      <c t="s" r="A12" s="4">
        <v>78</v>
      </c>
      <c t="n" r="B12" s="6">
        <v>175</v>
      </c>
      <c t="n" r="C12" s="6">
        <v>109</v>
      </c>
      <c t="n" r="D12" s="6">
        <v>65</v>
      </c>
    </row>
    <row spans="1:4" r="13">
      <c t="s" r="A13" s="4">
        <v>632</v>
      </c>
    </row>
    <row spans="1:4" r="14">
      <c t="s" r="A14" s="3">
        <v>188</v>
      </c>
    </row>
    <row spans="1:4" r="15">
      <c t="s" r="A15" s="4">
        <v>78</v>
      </c>
      <c t="n" r="B15" s="6">
        <v>2112</v>
      </c>
      <c t="n" r="C15" s="6">
        <v>310</v>
      </c>
      <c t="n" r="D15" s="6">
        <v>2</v>
      </c>
    </row>
    <row spans="1:4" r="16">
      <c t="s" r="A16" s="4">
        <v>633</v>
      </c>
    </row>
    <row spans="1:4" r="17">
      <c t="s" r="A17" s="3">
        <v>188</v>
      </c>
    </row>
    <row spans="1:4" r="18">
      <c t="s" r="A18" s="4">
        <v>78</v>
      </c>
      <c t="n" r="B18" s="6">
        <v>659</v>
      </c>
      <c t="n" r="C18" s="6">
        <v>118</v>
      </c>
      <c t="n" r="D18" s="7">
        <v>19</v>
      </c>
    </row>
    <row spans="1:4" r="19">
      <c t="s" r="A19" s="4">
        <v>634</v>
      </c>
    </row>
    <row spans="1:4" r="20">
      <c t="s" r="A20" s="3">
        <v>188</v>
      </c>
    </row>
    <row spans="1:4" r="21">
      <c t="s" r="A21" s="4">
        <v>630</v>
      </c>
      <c t="n" r="B21" s="7">
        <v>1529</v>
      </c>
      <c t="n" r="C21" s="7">
        <v>18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35</v>
      </c>
      <c t="s" r="B1" s="2">
        <v>575</v>
      </c>
      <c t="s" r="J1" s="2">
        <v>1</v>
      </c>
    </row>
    <row spans="1:12" r="2">
      <c t="s" r="B2" s="2">
        <v>2</v>
      </c>
      <c t="s" r="C2" s="2">
        <v>397</v>
      </c>
      <c t="s" r="D2" s="2">
        <v>4</v>
      </c>
      <c t="s" r="E2" s="2">
        <v>576</v>
      </c>
      <c t="s" r="F2" s="2">
        <v>30</v>
      </c>
      <c t="s" r="G2" s="2">
        <v>577</v>
      </c>
      <c t="s" r="H2" s="2">
        <v>578</v>
      </c>
      <c t="s" r="I2" s="2">
        <v>579</v>
      </c>
      <c t="s" r="J2" s="2">
        <v>2</v>
      </c>
      <c t="s" r="K2" s="2">
        <v>30</v>
      </c>
      <c t="s" r="L2" s="2">
        <v>76</v>
      </c>
    </row>
    <row spans="1:12" r="3">
      <c t="s" r="A3" s="3">
        <v>636</v>
      </c>
    </row>
    <row spans="1:12" r="4">
      <c t="s" r="A4" s="4">
        <v>78</v>
      </c>
      <c t="n" r="B4" s="7">
        <v>3161</v>
      </c>
      <c t="n" r="C4" s="7">
        <v>2187</v>
      </c>
      <c t="n" r="D4" s="7">
        <v>1801</v>
      </c>
      <c t="n" r="E4" s="7">
        <v>1229</v>
      </c>
      <c t="n" r="F4" s="7">
        <v>875</v>
      </c>
      <c t="n" r="G4" s="7">
        <v>310</v>
      </c>
      <c t="n" r="H4" s="7">
        <v>301</v>
      </c>
      <c t="n" r="I4" s="7">
        <v>118</v>
      </c>
    </row>
    <row spans="1:12" r="5">
      <c t="s" r="A5" s="4">
        <v>85</v>
      </c>
      <c t="n" r="B5" s="6">
        <v>-24291</v>
      </c>
      <c t="n" r="C5" s="6">
        <v>-22456</v>
      </c>
      <c t="n" r="D5" s="6">
        <v>-24125</v>
      </c>
      <c t="n" r="E5" s="6">
        <v>-18605</v>
      </c>
      <c t="n" r="F5" s="6">
        <v>-15283</v>
      </c>
      <c t="n" r="G5" s="6">
        <v>-12534</v>
      </c>
      <c t="n" r="H5" s="6">
        <v>-10516</v>
      </c>
      <c t="n" r="I5" s="6">
        <v>-9019</v>
      </c>
      <c t="n" r="J5" s="7">
        <v>-89477</v>
      </c>
      <c t="n" r="K5" s="7">
        <v>-47352</v>
      </c>
      <c t="n" r="L5" s="7">
        <v>-24753</v>
      </c>
    </row>
    <row spans="1:12" r="6">
      <c t="s" r="A6" s="4">
        <v>88</v>
      </c>
      <c t="n" r="B6" s="6">
        <v>-24360</v>
      </c>
      <c t="n" r="C6" s="6">
        <v>-22527</v>
      </c>
      <c t="n" r="D6" s="6">
        <v>-24258</v>
      </c>
      <c t="n" r="E6" s="6">
        <v>-18637</v>
      </c>
      <c t="n" r="F6" s="6">
        <v>-15305</v>
      </c>
      <c t="n" r="G6" s="6">
        <v>-12615</v>
      </c>
      <c t="n" r="H6" s="6">
        <v>-10539</v>
      </c>
      <c t="n" r="I6" s="6">
        <v>-9033</v>
      </c>
      <c t="n" r="J6" s="6">
        <v>-89782</v>
      </c>
      <c t="n" r="K6" s="6">
        <v>-47492</v>
      </c>
      <c t="n" r="L6" s="6">
        <v>-24838</v>
      </c>
    </row>
    <row spans="1:12" r="7">
      <c t="s" r="A7" s="4">
        <v>89</v>
      </c>
      <c t="n" r="B7" s="7">
        <v>-24360</v>
      </c>
      <c t="n" r="C7" s="7">
        <v>-22527</v>
      </c>
      <c t="n" r="D7" s="7">
        <v>-24258</v>
      </c>
      <c t="n" r="E7" s="7">
        <v>-18637</v>
      </c>
      <c t="n" r="F7" s="7">
        <v>-15305</v>
      </c>
      <c t="n" r="G7" s="7">
        <v>-12615</v>
      </c>
      <c t="n" r="H7" s="7">
        <v>-10539</v>
      </c>
      <c t="n" r="I7" s="7">
        <v>-9033</v>
      </c>
      <c t="n" r="J7" s="7">
        <v>-89782</v>
      </c>
      <c t="n" r="K7" s="7">
        <v>-47492</v>
      </c>
      <c t="n" r="L7" s="7">
        <v>-24989</v>
      </c>
    </row>
    <row spans="1:12" r="8">
      <c t="s" r="A8" s="4">
        <v>90</v>
      </c>
      <c t="n" r="B8" s="9">
        <v>-0.76</v>
      </c>
      <c t="n" r="C8" s="9">
        <v>-0.71</v>
      </c>
      <c t="n" r="D8" s="9">
        <v>-0.76</v>
      </c>
      <c t="n" r="E8" s="9">
        <v>-1.09</v>
      </c>
      <c t="n" r="F8" s="9">
        <v>-16.56</v>
      </c>
      <c t="n" r="G8" s="9">
        <v>-14.24</v>
      </c>
      <c t="n" r="H8" s="9">
        <v>-12.81</v>
      </c>
      <c t="n" r="I8" s="9">
        <v>-12.06</v>
      </c>
      <c t="n" r="J8" s="9">
        <v>-3.18</v>
      </c>
      <c t="n" r="K8" s="9">
        <v>-56.14</v>
      </c>
      <c t="n" r="L8" s="9">
        <v>-36.1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1"/>
  </cols>
  <sheetData>
    <row spans="1:6" r="1">
      <c t="s" r="A1" s="1">
        <v>97</v>
      </c>
      <c t="s" r="B1" s="2">
        <v>98</v>
      </c>
      <c t="s" r="C1" s="2">
        <v>57</v>
      </c>
      <c t="s" r="D1" s="2">
        <v>99</v>
      </c>
      <c t="s" r="E1" s="2">
        <v>58</v>
      </c>
      <c t="s" r="F1" s="2">
        <v>100</v>
      </c>
    </row>
    <row spans="1:6" r="2">
      <c t="s" r="A2" s="4">
        <v>101</v>
      </c>
      <c t="n" r="C2" s="7">
        <v>91</v>
      </c>
      <c t="n" r="E2" s="7">
        <v>-12850</v>
      </c>
      <c t="n" r="F2" s="7">
        <v>-12759</v>
      </c>
    </row>
    <row spans="1:6" r="3">
      <c t="s" r="A3" s="4">
        <v>102</v>
      </c>
      <c t="n" r="B3" s="6">
        <v>661118</v>
      </c>
    </row>
    <row spans="1:6" r="4">
      <c t="s" r="A4" s="3">
        <v>103</v>
      </c>
    </row>
    <row spans="1:6" r="5">
      <c t="s" r="A5" s="4">
        <v>104</v>
      </c>
      <c t="n" r="C5" s="6">
        <v>39</v>
      </c>
      <c t="n" r="F5" s="6">
        <v>39</v>
      </c>
    </row>
    <row spans="1:6" r="6">
      <c t="s" r="A6" s="4">
        <v>105</v>
      </c>
      <c t="n" r="B6" s="6">
        <v>31666</v>
      </c>
    </row>
    <row spans="1:6" r="7">
      <c t="s" r="A7" s="4">
        <v>106</v>
      </c>
      <c t="n" r="C7" s="6">
        <v>18</v>
      </c>
      <c t="n" r="F7" s="6">
        <v>18</v>
      </c>
    </row>
    <row spans="1:6" r="8">
      <c t="s" r="A8" s="4">
        <v>107</v>
      </c>
      <c t="n" r="B8" s="6">
        <v>39886</v>
      </c>
    </row>
    <row spans="1:6" r="9">
      <c t="s" r="A9" s="4">
        <v>108</v>
      </c>
      <c t="n" r="C9" s="6">
        <v>260</v>
      </c>
      <c t="n" r="F9" s="6">
        <v>260</v>
      </c>
    </row>
    <row spans="1:6" r="10">
      <c t="s" r="A10" s="4">
        <v>88</v>
      </c>
      <c t="n" r="E10" s="6">
        <v>-24838</v>
      </c>
      <c t="n" r="F10" s="6">
        <v>-24838</v>
      </c>
    </row>
    <row spans="1:6" r="11">
      <c t="s" r="A11" s="4">
        <v>109</v>
      </c>
      <c t="n" r="C11" s="6">
        <v>408</v>
      </c>
      <c t="n" r="E11" s="6">
        <v>-37688</v>
      </c>
      <c t="n" r="F11" s="6">
        <v>-37280</v>
      </c>
    </row>
    <row spans="1:6" r="12">
      <c t="s" r="A12" s="4">
        <v>110</v>
      </c>
      <c t="n" r="B12" s="6">
        <v>732670</v>
      </c>
    </row>
    <row spans="1:6" r="13">
      <c t="s" r="A13" s="3">
        <v>103</v>
      </c>
    </row>
    <row spans="1:6" r="14">
      <c t="s" r="A14" s="4">
        <v>104</v>
      </c>
      <c t="n" r="C14" s="6">
        <v>209</v>
      </c>
      <c t="n" r="F14" s="6">
        <v>209</v>
      </c>
    </row>
    <row spans="1:6" r="15">
      <c t="s" r="A15" s="4">
        <v>105</v>
      </c>
      <c t="n" r="B15" s="6">
        <v>168867</v>
      </c>
    </row>
    <row spans="1:6" r="16">
      <c t="s" r="A16" s="4">
        <v>106</v>
      </c>
      <c t="n" r="C16" s="6">
        <v>16</v>
      </c>
      <c t="n" r="F16" s="6">
        <v>16</v>
      </c>
    </row>
    <row spans="1:6" r="17">
      <c t="s" r="A17" s="4">
        <v>107</v>
      </c>
      <c t="n" r="B17" s="6">
        <v>43044</v>
      </c>
    </row>
    <row spans="1:6" r="18">
      <c t="s" r="A18" s="4">
        <v>108</v>
      </c>
      <c t="n" r="C18" s="6">
        <v>971</v>
      </c>
      <c t="n" r="F18" s="6">
        <v>971</v>
      </c>
    </row>
    <row spans="1:6" r="19">
      <c t="s" r="A19" s="4">
        <v>88</v>
      </c>
      <c t="n" r="E19" s="6">
        <v>-47492</v>
      </c>
      <c t="n" r="F19" s="6">
        <v>-47492</v>
      </c>
    </row>
    <row spans="1:6" r="20">
      <c t="s" r="A20" s="4">
        <v>111</v>
      </c>
      <c t="n" r="C20" s="6">
        <v>1604</v>
      </c>
      <c t="n" r="E20" s="6">
        <v>-85180</v>
      </c>
      <c t="n" r="F20" s="7">
        <v>-83576</v>
      </c>
    </row>
    <row spans="1:6" r="21">
      <c t="s" r="A21" s="4">
        <v>112</v>
      </c>
      <c t="n" r="B21" s="6">
        <v>944581</v>
      </c>
      <c t="n" r="F21" s="6">
        <v>944581</v>
      </c>
    </row>
    <row spans="1:6" r="22">
      <c t="s" r="A22" s="3">
        <v>103</v>
      </c>
    </row>
    <row spans="1:6" r="23">
      <c t="s" r="A23" s="4">
        <v>113</v>
      </c>
      <c t="n" r="B23" s="6">
        <v>23521889</v>
      </c>
    </row>
    <row spans="1:6" r="24">
      <c t="s" r="A24" s="4">
        <v>114</v>
      </c>
      <c t="n" r="B24" s="7">
        <v>3</v>
      </c>
      <c t="n" r="C24" s="6">
        <v>202302</v>
      </c>
      <c t="n" r="F24" s="7">
        <v>202305</v>
      </c>
    </row>
    <row spans="1:6" r="25">
      <c t="s" r="A25" s="4">
        <v>115</v>
      </c>
      <c t="n" r="B25" s="6">
        <v>7302500</v>
      </c>
    </row>
    <row spans="1:6" r="26">
      <c t="s" r="A26" s="4">
        <v>116</v>
      </c>
      <c t="n" r="B26" s="7">
        <v>1</v>
      </c>
      <c t="n" r="C26" s="6">
        <v>105667</v>
      </c>
      <c t="n" r="F26" s="6">
        <v>105668</v>
      </c>
    </row>
    <row spans="1:6" r="27">
      <c t="s" r="A27" s="4">
        <v>104</v>
      </c>
      <c t="n" r="C27" s="6">
        <v>288</v>
      </c>
      <c t="n" r="F27" s="6">
        <v>288</v>
      </c>
    </row>
    <row spans="1:6" r="28">
      <c t="s" r="A28" s="4">
        <v>105</v>
      </c>
      <c t="n" r="B28" s="6">
        <v>148870</v>
      </c>
    </row>
    <row spans="1:6" r="29">
      <c t="s" r="A29" s="4">
        <v>106</v>
      </c>
      <c t="n" r="C29" s="6">
        <v>11</v>
      </c>
      <c t="n" r="F29" s="6">
        <v>11</v>
      </c>
    </row>
    <row spans="1:6" r="30">
      <c t="s" r="A30" s="4">
        <v>107</v>
      </c>
      <c t="n" r="B30" s="6">
        <v>17281</v>
      </c>
    </row>
    <row spans="1:6" r="31">
      <c t="s" r="A31" s="4">
        <v>108</v>
      </c>
      <c t="n" r="C31" s="6">
        <v>3477</v>
      </c>
      <c t="n" r="F31" s="6">
        <v>3477</v>
      </c>
    </row>
    <row spans="1:6" r="32">
      <c t="s" r="A32" s="4">
        <v>117</v>
      </c>
      <c t="n" r="D32" s="7">
        <v>-15</v>
      </c>
      <c t="n" r="F32" s="6">
        <v>-15</v>
      </c>
    </row>
    <row spans="1:6" r="33">
      <c t="s" r="A33" s="4">
        <v>88</v>
      </c>
      <c t="n" r="E33" s="6">
        <v>-89782</v>
      </c>
      <c t="n" r="F33" s="6">
        <v>-89782</v>
      </c>
    </row>
    <row spans="1:6" r="34">
      <c t="s" r="A34" s="4">
        <v>118</v>
      </c>
      <c t="n" r="B34" s="7">
        <v>4</v>
      </c>
      <c t="n" r="C34" s="7">
        <v>313349</v>
      </c>
      <c t="n" r="D34" s="7">
        <v>-15</v>
      </c>
      <c t="n" r="E34" s="7">
        <v>-174962</v>
      </c>
      <c t="n" r="F34" s="7">
        <v>138376</v>
      </c>
    </row>
    <row spans="1:6" r="35">
      <c t="s" r="A35" s="4">
        <v>119</v>
      </c>
      <c t="n" r="B35" s="6">
        <v>31935121</v>
      </c>
      <c t="n" r="F35" s="6">
        <v>319351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8"/>
    <col customWidth="1" max="3" min="3" width="37"/>
    <col customWidth="1" max="4" min="4" width="37"/>
    <col customWidth="1" max="5" min="5" width="37"/>
    <col customWidth="1" max="6" min="6" width="11"/>
  </cols>
  <sheetData>
    <row spans="1:6" r="1">
      <c t="s" r="A1" s="1">
        <v>120</v>
      </c>
      <c t="s" r="B1" s="2">
        <v>121</v>
      </c>
      <c t="s" r="C1" s="2">
        <v>122</v>
      </c>
      <c t="s" r="D1" s="2">
        <v>123</v>
      </c>
      <c t="s" r="E1" s="2">
        <v>124</v>
      </c>
      <c t="s" r="F1" s="2">
        <v>100</v>
      </c>
    </row>
    <row spans="1:6" r="2">
      <c t="s" r="A2" s="4">
        <v>101</v>
      </c>
      <c t="n" r="B2" s="7">
        <v>36755</v>
      </c>
    </row>
    <row spans="1:6" r="3">
      <c t="s" r="A3" s="4">
        <v>102</v>
      </c>
      <c t="n" r="B3" s="6">
        <v>46987747</v>
      </c>
    </row>
    <row spans="1:6" r="4">
      <c t="s" r="A4" s="3">
        <v>125</v>
      </c>
    </row>
    <row spans="1:6" r="5">
      <c t="s" r="A5" s="4">
        <v>126</v>
      </c>
      <c t="n" r="C5" s="7">
        <v>9933</v>
      </c>
      <c t="n" r="D5" s="7">
        <v>39886</v>
      </c>
    </row>
    <row spans="1:6" r="6">
      <c t="s" r="A6" s="4">
        <v>109</v>
      </c>
      <c t="n" r="B6" s="7">
        <v>86574</v>
      </c>
    </row>
    <row spans="1:6" r="7">
      <c t="s" r="A7" s="4">
        <v>110</v>
      </c>
      <c t="n" r="B7" s="6">
        <v>81131524</v>
      </c>
    </row>
    <row spans="1:6" r="8">
      <c t="s" r="A8" s="3">
        <v>125</v>
      </c>
    </row>
    <row spans="1:6" r="9">
      <c t="s" r="A9" s="4">
        <v>127</v>
      </c>
      <c t="n" r="C9" s="6">
        <v>8000000</v>
      </c>
      <c t="n" r="D9" s="6">
        <v>26143777</v>
      </c>
    </row>
    <row spans="1:6" r="10">
      <c t="s" r="A10" s="4">
        <v>126</v>
      </c>
      <c t="n" r="E10" s="7">
        <v>115731</v>
      </c>
    </row>
    <row spans="1:6" r="11">
      <c t="s" r="A11" s="4">
        <v>111</v>
      </c>
      <c t="n" r="B11" s="7">
        <v>202305</v>
      </c>
      <c t="n" r="F11" s="7">
        <v>202305</v>
      </c>
    </row>
    <row spans="1:6" r="12">
      <c t="s" r="A12" s="4">
        <v>112</v>
      </c>
      <c t="n" r="B12" s="6">
        <v>141131524</v>
      </c>
      <c t="n" r="C12" s="6">
        <v>8000000</v>
      </c>
      <c t="n" r="D12" s="6">
        <v>26143777</v>
      </c>
      <c t="n" r="E12" s="6">
        <v>60000000</v>
      </c>
      <c t="n" r="F12" s="6">
        <v>141131524</v>
      </c>
    </row>
    <row spans="1:6" r="13">
      <c t="s" r="A13" s="3">
        <v>125</v>
      </c>
    </row>
    <row spans="1:6" r="14">
      <c t="s" r="A14" s="4">
        <v>127</v>
      </c>
      <c t="n" r="C14" s="6">
        <v>8000000</v>
      </c>
      <c t="n" r="D14" s="6">
        <v>26143777</v>
      </c>
      <c t="n" r="E14" s="6">
        <v>60000000</v>
      </c>
      <c t="n" r="F14" s="6">
        <v>141131524</v>
      </c>
    </row>
    <row spans="1:6" r="15">
      <c t="s" r="A15" s="4">
        <v>113</v>
      </c>
      <c t="n" r="B15" s="6">
        <v>-141131524</v>
      </c>
    </row>
    <row spans="1:6" r="16">
      <c t="s" r="A16" s="4">
        <v>114</v>
      </c>
      <c t="n" r="B16" s="7">
        <v>-202305</v>
      </c>
      <c t="n" r="F16" s="7">
        <v>202305</v>
      </c>
    </row>
    <row spans="1:6" r="17">
      <c t="s" r="A17" s="4">
        <v>119</v>
      </c>
      <c t="n" r="F17" s="6">
        <v>0</v>
      </c>
    </row>
    <row spans="1:6" r="18">
      <c t="s" r="A18" s="3">
        <v>125</v>
      </c>
    </row>
    <row spans="1:6" r="19">
      <c t="s" r="A19" s="4">
        <v>127</v>
      </c>
      <c t="n" r="F19" s="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8</v>
      </c>
      <c t="s" r="B1" s="2">
        <v>1</v>
      </c>
    </row>
    <row spans="1:3" r="2">
      <c t="s" r="B2" s="2">
        <v>30</v>
      </c>
      <c t="s" r="C2" s="2">
        <v>76</v>
      </c>
    </row>
    <row spans="1:3" r="3">
      <c t="s" r="A3" s="4">
        <v>129</v>
      </c>
    </row>
    <row spans="1:3" r="4">
      <c t="s" r="A4" s="4">
        <v>130</v>
      </c>
      <c t="n" r="B4" s="9">
        <v>0.95</v>
      </c>
    </row>
    <row spans="1:3" r="5">
      <c t="s" r="A5" s="4">
        <v>122</v>
      </c>
    </row>
    <row spans="1:3" r="6">
      <c t="s" r="A6" s="4">
        <v>130</v>
      </c>
      <c t="n" r="B6" s="10">
        <v>1.25</v>
      </c>
      <c t="n" r="C6" s="9">
        <v>1.25</v>
      </c>
    </row>
    <row spans="1:3" r="7">
      <c t="s" r="A7" s="4">
        <v>131</v>
      </c>
      <c t="n" r="C7" s="7">
        <v>67</v>
      </c>
    </row>
    <row spans="1:3" r="8">
      <c t="s" r="A8" s="4">
        <v>123</v>
      </c>
    </row>
    <row spans="1:3" r="9">
      <c t="s" r="A9" s="4">
        <v>130</v>
      </c>
      <c t="n" r="B9" s="10">
        <v>1.53</v>
      </c>
      <c t="n" r="C9" s="9">
        <v>1.53</v>
      </c>
    </row>
    <row spans="1:3" r="10">
      <c t="s" r="A10" s="4">
        <v>131</v>
      </c>
      <c t="n" r="C10" s="7">
        <v>114</v>
      </c>
    </row>
    <row spans="1:3" r="11">
      <c t="s" r="A11" s="4">
        <v>124</v>
      </c>
    </row>
    <row spans="1:3" r="12">
      <c t="s" r="A12" s="4">
        <v>130</v>
      </c>
      <c t="n" r="B12" s="7">
        <v>2</v>
      </c>
    </row>
    <row spans="1:3" r="13">
      <c t="s" r="A13" s="4">
        <v>131</v>
      </c>
      <c t="n" r="B13" s="7">
        <v>42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v>
      </c>
      <c t="s" r="B1" s="2">
        <v>1</v>
      </c>
    </row>
    <row spans="1:4" r="2">
      <c t="s" r="B2" s="2">
        <v>2</v>
      </c>
      <c t="s" r="C2" s="2">
        <v>30</v>
      </c>
      <c t="s" r="D2" s="2">
        <v>76</v>
      </c>
    </row>
    <row spans="1:4" r="3">
      <c t="s" r="A3" s="3">
        <v>133</v>
      </c>
    </row>
    <row spans="1:4" r="4">
      <c t="s" r="A4" s="4">
        <v>88</v>
      </c>
      <c t="n" r="B4" s="7">
        <v>-89782</v>
      </c>
      <c t="n" r="C4" s="7">
        <v>-47492</v>
      </c>
      <c t="n" r="D4" s="7">
        <v>-24838</v>
      </c>
    </row>
    <row spans="1:4" r="5">
      <c t="s" r="A5" s="3">
        <v>134</v>
      </c>
    </row>
    <row spans="1:4" r="6">
      <c t="s" r="A6" s="4">
        <v>135</v>
      </c>
      <c t="n" r="B6" s="6">
        <v>5321</v>
      </c>
      <c t="n" r="C6" s="6">
        <v>2315</v>
      </c>
      <c t="n" r="D6" s="6">
        <v>928</v>
      </c>
    </row>
    <row spans="1:4" r="7">
      <c t="s" r="A7" s="4">
        <v>136</v>
      </c>
      <c t="n" r="B7" s="6">
        <v>3477</v>
      </c>
      <c t="n" r="C7" s="6">
        <v>971</v>
      </c>
      <c t="n" r="D7" s="6">
        <v>260</v>
      </c>
    </row>
    <row spans="1:4" r="8">
      <c t="s" r="A8" s="4">
        <v>137</v>
      </c>
      <c t="n" r="B8" s="6">
        <v>632</v>
      </c>
    </row>
    <row spans="1:4" r="9">
      <c t="s" r="A9" s="4">
        <v>138</v>
      </c>
      <c t="n" r="B9" s="6">
        <v>23</v>
      </c>
      <c t="n" r="C9" s="6">
        <v>37</v>
      </c>
    </row>
    <row spans="1:4" r="10">
      <c t="s" r="A10" s="3">
        <v>139</v>
      </c>
    </row>
    <row spans="1:4" r="11">
      <c t="s" r="A11" s="4">
        <v>34</v>
      </c>
      <c t="n" r="B11" s="6">
        <v>-1676</v>
      </c>
      <c t="n" r="C11" s="6">
        <v>-1880</v>
      </c>
      <c t="n" r="D11" s="6">
        <v>-363</v>
      </c>
    </row>
    <row spans="1:4" r="12">
      <c t="s" r="A12" s="4">
        <v>38</v>
      </c>
      <c t="n" r="B12" s="6">
        <v>36</v>
      </c>
      <c t="n" r="C12" s="6">
        <v>-849</v>
      </c>
      <c t="n" r="D12" s="6">
        <v>-4</v>
      </c>
    </row>
    <row spans="1:4" r="13">
      <c t="s" r="A13" s="4">
        <v>41</v>
      </c>
      <c t="n" r="B13" s="6">
        <v>508</v>
      </c>
      <c t="n" r="C13" s="6">
        <v>2072</v>
      </c>
      <c t="n" r="D13" s="6">
        <v>220</v>
      </c>
    </row>
    <row spans="1:4" r="14">
      <c t="s" r="A14" s="4">
        <v>140</v>
      </c>
      <c t="n" r="B14" s="6">
        <v>806</v>
      </c>
      <c t="n" r="C14" s="6">
        <v>2386</v>
      </c>
      <c t="n" r="D14" s="6">
        <v>767</v>
      </c>
    </row>
    <row spans="1:4" r="15">
      <c t="s" r="A15" s="4">
        <v>141</v>
      </c>
      <c t="n" r="B15" s="6">
        <v>-80655</v>
      </c>
      <c t="n" r="C15" s="6">
        <v>-42440</v>
      </c>
      <c t="n" r="D15" s="6">
        <v>-23030</v>
      </c>
    </row>
    <row spans="1:4" r="16">
      <c t="s" r="A16" s="3">
        <v>142</v>
      </c>
    </row>
    <row spans="1:4" r="17">
      <c t="s" r="A17" s="4">
        <v>143</v>
      </c>
      <c t="n" r="B17" s="6">
        <v>-216994</v>
      </c>
    </row>
    <row spans="1:4" r="18">
      <c t="s" r="A18" s="4">
        <v>144</v>
      </c>
      <c t="n" r="B18" s="6">
        <v>162567</v>
      </c>
    </row>
    <row spans="1:4" r="19">
      <c t="s" r="A19" s="4">
        <v>145</v>
      </c>
      <c t="n" r="B19" s="6">
        <v>-6464</v>
      </c>
      <c t="n" r="C19" s="6">
        <v>-6686</v>
      </c>
      <c t="n" r="D19" s="6">
        <v>-4520</v>
      </c>
    </row>
    <row spans="1:4" r="20">
      <c t="s" r="A20" s="4">
        <v>146</v>
      </c>
      <c t="n" r="B20" s="6">
        <v>-4681</v>
      </c>
      <c t="n" r="C20" s="6">
        <v>-30</v>
      </c>
      <c t="n" r="D20" s="6">
        <v>-60</v>
      </c>
    </row>
    <row spans="1:4" r="21">
      <c t="s" r="A21" s="4">
        <v>147</v>
      </c>
      <c t="n" r="B21" s="6">
        <v>-65572</v>
      </c>
      <c t="n" r="C21" s="6">
        <v>-6716</v>
      </c>
      <c t="n" r="D21" s="6">
        <v>-4580</v>
      </c>
    </row>
    <row spans="1:4" r="22">
      <c t="s" r="A22" s="3">
        <v>148</v>
      </c>
    </row>
    <row spans="1:4" r="23">
      <c t="s" r="A23" s="4">
        <v>149</v>
      </c>
      <c t="n" r="C23" s="6">
        <v>115731</v>
      </c>
      <c t="n" r="D23" s="6">
        <v>49819</v>
      </c>
    </row>
    <row spans="1:4" r="24">
      <c t="s" r="A24" s="4">
        <v>150</v>
      </c>
      <c t="n" r="B24" s="6">
        <v>107120</v>
      </c>
    </row>
    <row spans="1:4" r="25">
      <c t="s" r="A25" s="4">
        <v>151</v>
      </c>
      <c t="n" r="B25" s="6">
        <v>288</v>
      </c>
      <c t="n" r="C25" s="6">
        <v>209</v>
      </c>
      <c t="n" r="D25" s="6">
        <v>67</v>
      </c>
    </row>
    <row spans="1:4" r="26">
      <c t="s" r="A26" s="4">
        <v>152</v>
      </c>
      <c t="n" r="B26" s="6">
        <v>7453</v>
      </c>
    </row>
    <row spans="1:4" r="27">
      <c t="s" r="A27" s="4">
        <v>153</v>
      </c>
      <c t="n" r="B27" s="6">
        <v>-413</v>
      </c>
    </row>
    <row spans="1:4" r="28">
      <c t="s" r="A28" s="4">
        <v>154</v>
      </c>
      <c t="n" r="B28" s="6">
        <v>-2010</v>
      </c>
      <c t="n" r="C28" s="6">
        <v>-1376</v>
      </c>
      <c t="n" r="D28" s="6">
        <v>-1007</v>
      </c>
    </row>
    <row spans="1:4" r="29">
      <c t="s" r="A29" s="4">
        <v>155</v>
      </c>
      <c t="n" r="C29" s="6">
        <v>-1451</v>
      </c>
    </row>
    <row spans="1:4" r="30">
      <c t="s" r="A30" s="4">
        <v>156</v>
      </c>
      <c t="n" r="B30" s="6">
        <v>112438</v>
      </c>
      <c t="n" r="C30" s="6">
        <v>113113</v>
      </c>
      <c t="n" r="D30" s="6">
        <v>48879</v>
      </c>
    </row>
    <row spans="1:4" r="31">
      <c t="s" r="A31" s="4">
        <v>157</v>
      </c>
      <c t="n" r="B31" s="6">
        <v>-33789</v>
      </c>
      <c t="n" r="C31" s="6">
        <v>63957</v>
      </c>
      <c t="n" r="D31" s="6">
        <v>21269</v>
      </c>
    </row>
    <row spans="1:4" r="32">
      <c t="s" r="A32" s="4">
        <v>158</v>
      </c>
      <c t="n" r="B32" s="6">
        <v>107027</v>
      </c>
      <c t="n" r="C32" s="6">
        <v>43070</v>
      </c>
      <c t="n" r="D32" s="6">
        <v>21801</v>
      </c>
    </row>
    <row spans="1:4" r="33">
      <c t="s" r="A33" s="4">
        <v>159</v>
      </c>
      <c t="n" r="B33" s="6">
        <v>73238</v>
      </c>
      <c t="n" r="C33" s="6">
        <v>107027</v>
      </c>
      <c t="n" r="D33" s="6">
        <v>43070</v>
      </c>
    </row>
    <row spans="1:4" r="34">
      <c t="s" r="A34" s="3">
        <v>160</v>
      </c>
    </row>
    <row spans="1:4" r="35">
      <c t="s" r="A35" s="4">
        <v>161</v>
      </c>
      <c t="n" r="B35" s="6">
        <v>211</v>
      </c>
      <c t="n" r="C35" s="6">
        <v>61</v>
      </c>
      <c t="n" r="D35" s="6">
        <v>56</v>
      </c>
    </row>
    <row spans="1:4" r="36">
      <c t="s" r="A36" s="3">
        <v>162</v>
      </c>
    </row>
    <row spans="1:4" r="37">
      <c t="s" r="A37" s="4">
        <v>163</v>
      </c>
      <c t="n" r="B37" s="6">
        <v>1639</v>
      </c>
      <c t="n" r="C37" s="6">
        <v>2850</v>
      </c>
      <c t="n" r="D37" s="6">
        <v>1793</v>
      </c>
    </row>
    <row spans="1:4" r="38">
      <c t="s" r="A38" s="4">
        <v>114</v>
      </c>
      <c t="n" r="B38" s="6">
        <v>202305</v>
      </c>
    </row>
    <row spans="1:4" r="39">
      <c t="s" r="A39" s="4">
        <v>164</v>
      </c>
      <c t="n" r="B39" s="7">
        <v>603</v>
      </c>
      <c t="n" r="C39" s="6">
        <v>325</v>
      </c>
      <c t="n" r="D39" s="7">
        <v>49</v>
      </c>
    </row>
    <row spans="1:4" r="40">
      <c t="s" r="A40" s="4">
        <v>165</v>
      </c>
      <c t="n" r="C40" s="7">
        <v>45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on7</vt:lpstr>
      <vt:lpstr>Consolidated Statements of Con8</vt:lpstr>
      <vt:lpstr>Consolidated Statements of Cash</vt:lpstr>
      <vt:lpstr>Organization and description of</vt:lpstr>
      <vt:lpstr>Summary of significant accounti</vt:lpstr>
      <vt:lpstr>Balance sheet components</vt:lpstr>
      <vt:lpstr>Fair value measurements</vt:lpstr>
      <vt:lpstr>Commitments and contingencies</vt:lpstr>
      <vt:lpstr>Convertible preferred stock</vt:lpstr>
      <vt:lpstr>Stockholders' equity (deficit)</vt:lpstr>
      <vt:lpstr>Stock plans</vt:lpstr>
      <vt:lpstr>Income taxes</vt:lpstr>
      <vt:lpstr>Net loss per share attributable</vt:lpstr>
      <vt:lpstr>Geographic information</vt:lpstr>
      <vt:lpstr>Selected Quarterly Data (Unaudi</vt:lpstr>
      <vt:lpstr>Summary of significant accoun22</vt:lpstr>
      <vt:lpstr>Summary of significant accoun23</vt:lpstr>
      <vt:lpstr>Balance sheet components (Table</vt:lpstr>
      <vt:lpstr>Fair value measurements (Tables</vt:lpstr>
      <vt:lpstr>Commitments and Contingencies (</vt:lpstr>
      <vt:lpstr>Convertible preferred stock (Ta</vt:lpstr>
      <vt:lpstr>Stockholders' equity (deficit) </vt:lpstr>
      <vt:lpstr>Stock plans (Tables)</vt:lpstr>
      <vt:lpstr>Income Taxes (Tables)</vt:lpstr>
      <vt:lpstr>Net loss per common share (Tabl</vt:lpstr>
      <vt:lpstr>Geographic information (Tables)</vt:lpstr>
      <vt:lpstr>Selected Quarterly Data (Unau33</vt:lpstr>
      <vt:lpstr>Organization and description 34</vt:lpstr>
      <vt:lpstr>Summary of significant accoun35</vt:lpstr>
      <vt:lpstr>Summary of significant accoun36</vt:lpstr>
      <vt:lpstr>Balance sheet components - Cash</vt:lpstr>
      <vt:lpstr>Balance sheet components - Prop</vt:lpstr>
      <vt:lpstr>Balance sheet components - Accr</vt:lpstr>
      <vt:lpstr>Fair value measurements (Detail</vt:lpstr>
      <vt:lpstr>Commitments and contingencies -</vt:lpstr>
      <vt:lpstr>Commitments and contingencies42</vt:lpstr>
      <vt:lpstr>Commitments and Contingencies43</vt:lpstr>
      <vt:lpstr>Convertible preferred stock (De</vt:lpstr>
      <vt:lpstr>Stockholders' equity (deficit45</vt:lpstr>
      <vt:lpstr>Stock plans - Stock incentive p</vt:lpstr>
      <vt:lpstr>Stock plans - RSU Activity (Det</vt:lpstr>
      <vt:lpstr>Stock plans - Risk free interes</vt:lpstr>
      <vt:lpstr>Stock plans - Stock-based compe</vt:lpstr>
      <vt:lpstr>Income Taxes (Details)</vt:lpstr>
      <vt:lpstr>Income Taxes - Unrecognized tax</vt:lpstr>
      <vt:lpstr>Net loss per share attributab52</vt:lpstr>
      <vt:lpstr>Geographic information (Details</vt:lpstr>
      <vt:lpstr>Selected Quarterly Data (Unau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10:51Z</dcterms:created>
  <dcterms:modified xmlns:dcterms="http://purl.org/dc/terms/" xmlns:xsi="http://www.w3.org/2001/XMLSchema-instance" xsi:type="dcterms:W3CDTF">2016-03-10T17:10:51Z</dcterms:modified>
  <dc:title xmlns:dc="http://purl.org/dc/elements/1.1/">Untitled</dc:title>
  <dc:description xmlns:dc="http://purl.org/dc/elements/1.1/"/>
  <dc:subject xmlns:dc="http://purl.org/dc/elements/1.1/"/>
  <cp:keywords/>
  <cp:category/>
</cp:coreProperties>
</file>